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_);(#,##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s>
  <sheetData>
    <row r="1">
      <c r="A1" s="1" t="inlineStr">
        <is>
          <t>N-2 - USD ($)</t>
        </is>
      </c>
      <c r="D1" s="2" t="inlineStr">
        <is>
          <t>2 Months Ended</t>
        </is>
      </c>
    </row>
    <row r="2">
      <c r="C2" s="2" t="inlineStr">
        <is>
          <t>Aug. 31, 2023</t>
        </is>
      </c>
      <c r="D2" s="2" t="inlineStr">
        <is>
          <t>Jun. 30, 2023</t>
        </is>
      </c>
    </row>
    <row r="3">
      <c r="A3" s="3" t="inlineStr">
        <is>
          <t>Cover [Abstract]</t>
        </is>
      </c>
      <c r="C3" s="4" t="inlineStr">
        <is>
          <t xml:space="preserve"> </t>
        </is>
      </c>
      <c r="D3" s="4" t="inlineStr">
        <is>
          <t xml:space="preserve"> </t>
        </is>
      </c>
    </row>
    <row r="4">
      <c r="A4" s="4" t="inlineStr">
        <is>
          <t>Entity Central Index Key</t>
        </is>
      </c>
      <c r="C4" s="4" t="inlineStr">
        <is>
          <t xml:space="preserve"> </t>
        </is>
      </c>
      <c r="D4" s="4" t="inlineStr">
        <is>
          <t>0001954360</t>
        </is>
      </c>
    </row>
    <row r="5">
      <c r="A5" s="4" t="inlineStr">
        <is>
          <t>Amendment Flag</t>
        </is>
      </c>
      <c r="C5" s="4" t="inlineStr">
        <is>
          <t xml:space="preserve"> </t>
        </is>
      </c>
      <c r="D5" s="4" t="inlineStr">
        <is>
          <t>false</t>
        </is>
      </c>
    </row>
    <row r="6">
      <c r="A6" s="4" t="inlineStr">
        <is>
          <t>Document Type</t>
        </is>
      </c>
      <c r="C6" s="4" t="inlineStr">
        <is>
          <t xml:space="preserve"> </t>
        </is>
      </c>
      <c r="D6" s="4" t="inlineStr">
        <is>
          <t>424B3</t>
        </is>
      </c>
    </row>
    <row r="7">
      <c r="A7" s="4" t="inlineStr">
        <is>
          <t>Entity Registrant Name</t>
        </is>
      </c>
      <c r="C7" s="4" t="inlineStr">
        <is>
          <t xml:space="preserve"> </t>
        </is>
      </c>
      <c r="D7" s="4" t="inlineStr">
        <is>
          <t>CRESCENT PRIVATE CREDIT INCOME CORP.</t>
        </is>
      </c>
    </row>
    <row r="8">
      <c r="A8" s="3" t="inlineStr">
        <is>
          <t>Fee Table [Abstract]</t>
        </is>
      </c>
      <c r="C8" s="4" t="inlineStr">
        <is>
          <t xml:space="preserve"> </t>
        </is>
      </c>
      <c r="D8" s="4" t="inlineStr">
        <is>
          <t xml:space="preserve"> </t>
        </is>
      </c>
    </row>
    <row r="9">
      <c r="A9" s="4" t="inlineStr">
        <is>
          <t>Shareholder Transaction Expenses [Table Text Block]</t>
        </is>
      </c>
      <c r="C9" s="4" t="inlineStr">
        <is>
          <t xml:space="preserve"> </t>
        </is>
      </c>
      <c r="D9" s="4" t="inlineStr">
        <is>
          <t xml:space="preserve">Class S Class D Class I
Stockholder transaction
Maximum sales load (1) — % — % — %
Maximum Early Repurchase Deduction (2) 2.00 % 2.00 % 2.00 %
(1) The Fund will not directly charge you a sales load. However, if you buy Class S shares or Class D shares through certain selling agents, they may directly charge you transaction or other fees, including upfront placement fees or brokerage commissions, in such amount as they may determine, provided that selling agents limit such charges to a 1.5% cap on NAV for Class D shares and 3.5% cap on NAV for Class S shares. Selling agents will not charge such fees on Class I shares. Please consult your selling agent for additional information.
(2) Under our share repurchase program, to the extent we offer to repurchase shares in any particular one-year repurchase </t>
        </is>
      </c>
    </row>
    <row r="10">
      <c r="A10" s="3" t="inlineStr">
        <is>
          <t>Other Transaction Expenses [Abstract]</t>
        </is>
      </c>
      <c r="C10" s="4" t="inlineStr">
        <is>
          <t xml:space="preserve"> </t>
        </is>
      </c>
      <c r="D10" s="4" t="inlineStr">
        <is>
          <t xml:space="preserve"> </t>
        </is>
      </c>
    </row>
    <row r="11">
      <c r="A11" s="4" t="inlineStr">
        <is>
          <t>Annual Expenses [Table Text Block]</t>
        </is>
      </c>
      <c r="C11" s="4" t="inlineStr">
        <is>
          <t xml:space="preserve"> </t>
        </is>
      </c>
      <c r="D11" s="4" t="inlineStr">
        <is>
          <t>Annual expenses (as a percentage of net assets attributable to our (3)
Base management fees (4) 1.25 % 1.25 % 1.25 %
Incentive fees (5) — % — % — %
Stockholder servicing and/or distribution fees (6) 0.85 % 0.25 % — %
Interest payment on borrowed funds (7) 4.00 % 4.00 % 4.00 %
Other expenses (8) 0.95 % 0.95 % 0.95 %
Total annual expenses 7.05 % 6.45 % 6.20 %
(3) Weighted average net assets employed as the denominator for expense ratio computation is $337.5 million. This estimate is based on the assumption that we sell $450 million of our Common Shares in the initial 12-month
(4) The base management fee paid to our investment adviser is calculated at an annual rate of 1.25% of the value of our net assets as of the beginning of the first calendar day of the applicable month.
(5) We may have capital gains and investment income that could result in the payment of an incentive fee in the first year of investment operations. The incentive fees, if any, are divided into two parts:
• The first part of the incentive fee is based on income, whereby we pay our investment adviser quarterly in arrears 12.5% of our pre-incentive catch-up.
• The second part of the incentive fee is based on realized capital gains, whereby we pay our investment adviser at the end of each calendar year in arrears 12.5% of cumulative realized capital gains from
inception through the end of such calendar year, computed net of all realized capital losses and unrealized capital depreciation on a cumulative basis, less the aggregate amount of any previously paid capital gains incentive fees, as calculated in accordance with GAAP. The incentive fee is not based on a particular share class and will be allocated to each class of Common Shares based upon the relative proportion of net assets represented by such class. As we cannot predict whether we will meet the necessary performance targets, we have assumed no incentive fee for this chart. Once fully invested, we expect the incentive fees we pay to increase to the extent we earn greater income or generate capital gains through our investments in portfolio companies. If we achieved an annualized total return of 5.0% for each quarter made up entirely of net investment income, no incentive fees would be payable to our investment adviser because the hurdle rate was not exceeded. If instead we achieved a total return of 5.0% in a calendar year made up of entirely realized capital gains net of all realized capital losses and unrealized capital depreciation, an incentive fee equal to 0.625% of our net assets would be payable. See “Investment Advisory and Management Agreement and Administration Agreement” for more information concerning the incentive fees.
(6) Subject to FINRA limitations on underwriting compensation, we and, ultimately, our common stockholders will pay the following stockholder servicing and/or distribution fees to the intermediary manager: (a) for Class S shares, a stockholder servicing and/or distribution fee equal to 0.85% per annum of the aggregate NAV as of the beginning of the first calendar day of the month for the Class S shares and (b) for Class D shares, a stockholder servicing and/or distribution fee equal to 0.25% per annum of the aggregate NAV as of the beginning of the first calendar day of the month for the Class D shares, in each case, payable monthly. Stockholders will not pay transaction related charges when purchasing Common Shares under our distribution reinvestment plan, but all outstanding Class S shares and Class D shares, including those issued under our distribution reinvestment plan, will be subject to ongoing servicing fees. The intermediary manager anticipates that all or a portion of the stockholder servicing and/or distribution fees will be retained by, or reallowed (paid) to, participating broker dealers. The total amount that will be paid over time for other underwriting compensation depends on the average length of time for which shares remain outstanding, the term over which such amount is measured and the performance of our investments. We will cease paying the stockholder servicing and/or distribution fee on the Class S shares and Class D shares on the earlier to occur of the following: (i) a listing of Class I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the stockholder servicing and/or distribution fee and other underwriting compensation, is equal to 10% of the gross proceeds from our primary offering. The total underwriting compensation and total organization and offering expenses will not exceed 10% and 15%, respectively, of the gross proceeds from this offering. See “Plan of Distribution” and “Estimated Use of Proceeds.”
(7) We may borrow funds to make investments, including before we have fully invested the proceeds of this continuous offering. To the extent that we determine it is appropriate to borrow funds to make investments, the costs associated with such borrowing will be indirectly borne by common stockholders. The figure in the table assumes that we borrow for investment purposes an amount equal to 50% of our weighted average net assets in the initial 12-month
(8) “Other expenses” includes our overhead expenses, including payments under our Administration Agreement based on our allocable portion of overhead and other expenses incurred by CCAP Administration LLC in
performing its obligations under the Administration Agreement, and income taxes. The amount presented in the table estimates the amounts we expect to pay during the initial 12-month</t>
        </is>
      </c>
    </row>
    <row r="12">
      <c r="A12" s="3" t="inlineStr">
        <is>
          <t>Other Annual Expenses [Abstract]</t>
        </is>
      </c>
      <c r="C12" s="4" t="inlineStr">
        <is>
          <t xml:space="preserve"> </t>
        </is>
      </c>
      <c r="D12" s="4" t="inlineStr">
        <is>
          <t xml:space="preserve"> </t>
        </is>
      </c>
    </row>
    <row r="13">
      <c r="A13" s="4" t="inlineStr">
        <is>
          <t>Expense Example [Table Text Block]</t>
        </is>
      </c>
      <c r="C13" s="4" t="inlineStr">
        <is>
          <t xml:space="preserve"> </t>
        </is>
      </c>
      <c r="D13" s="4" t="inlineStr">
        <is>
          <t xml:space="preserve">Class S shares
Return Assumption 1 Year 3 Years 5 Years 10 Years
You would pay the following expenses on a $1,000 investment, assuming a 5.0% annual return from net investment income (1) $ 74 $ 217 $ 353 $ 665
Total expenses assuming a 5.0% annual return solely from net realized capital gains (2) $ 80 $ 233 $ 378 $ 701
Class D shares
Return Assumption 1 Year 3 Years 5 Years 10 Years
You would pay the following expenses on a $1,000 investment, assuming a 5.0% annual return from net investment income (1) $ 68 $ 199 $ 327 $ 625
Total expenses assuming a 5.0% annual return solely from net realized capital gains (2) $ 74 $ 217 $ 352 $ 665
Class I shares
Return Assumption 1 Year 3 Years 5 Years 10 Years
You would pay the following expenses on a $1,000 investment, assuming a 5.0% annual return from net investment income (1) $ 65 $ 192 $ 316 $ 608
Total expenses assuming a 5.0% annual return solely from net realized capital gains (2) $ 71 $ 209 $ 342 $ 648
(1) Assumes that we will not realize any capital gains computed net of all realized capital losses and unrealized capital depreciation.
(2) Assumes no unrealized capital depreciation and a 5% annual return resulting entirely from net realized capital gains and therefore subject to the incentive fee based on capital gains. Because our investment strategy involves investments that generate primarily current income, we believe that a 5% annual return resulting entirely from net realized capital gains is unlikely. </t>
        </is>
      </c>
    </row>
    <row r="14">
      <c r="A14" s="4" t="inlineStr">
        <is>
          <t>Purpose of Fee Table , Note [Text Block]</t>
        </is>
      </c>
      <c r="C14" s="4" t="inlineStr">
        <is>
          <t xml:space="preserve"> </t>
        </is>
      </c>
      <c r="D14" s="4" t="inlineStr">
        <is>
          <t>The following table is intended to assist you in understanding the costs and expenses that an investor in Common Shares will bear, directly or indirectly. Other expenses are estimated and may vary. Actual expenses may be greater or less than shown.</t>
        </is>
      </c>
    </row>
    <row r="15">
      <c r="A15" s="4" t="inlineStr">
        <is>
          <t>Other Expenses, Note [Text Block]</t>
        </is>
      </c>
      <c r="C15" s="4" t="inlineStr">
        <is>
          <t xml:space="preserve"> </t>
        </is>
      </c>
      <c r="D15" s="4" t="inlineStr">
        <is>
          <t>“Other expenses” includes our overhead expenses, including payments under our Administration Agreement based on our allocable portion of overhead and other expenses incurred by CCAP Administration LLC in
performing its obligations under the Administration Agreement, and income taxes. The amount presented in the table estimates the amounts we expect to pay during the initial 12-month</t>
        </is>
      </c>
    </row>
    <row r="16">
      <c r="A16" s="3" t="inlineStr">
        <is>
          <t>General Description of Registrant [Abstract]</t>
        </is>
      </c>
      <c r="C16" s="4" t="inlineStr">
        <is>
          <t xml:space="preserve"> </t>
        </is>
      </c>
      <c r="D16" s="4" t="inlineStr">
        <is>
          <t xml:space="preserve"> </t>
        </is>
      </c>
    </row>
    <row r="17">
      <c r="A17" s="4" t="inlineStr">
        <is>
          <t>Investment Objectives and Practices [Text Block]</t>
        </is>
      </c>
      <c r="C17" s="4" t="inlineStr">
        <is>
          <t xml:space="preserve"> </t>
        </is>
      </c>
      <c r="D17" s="4" t="inlineStr">
        <is>
          <t xml:space="preserve"> INVESTMENT OBJECTIVE AND STRATEGIES We were formed on November 10, 2022, as a Maryland corporation. We were organized to invest primarily in directly originated assets, including debt securities and related equity investments, made to or issued by U.S. middle-market companies. The Fund’s primary focus is to invest in companies with EBITDA of $35 million to $120 million; however, the Fund may invest in larger or smaller companies. To a lesser extent, we may make investments in syndicated loans and other liquid credit opportunities, including in publicly traded debt instruments, for cash management purposes, while also presenting an opportunity for attractive investment returns. We have filed an election to be regulated as a BDC under the Investment Company Act. We also intend to elect to be treated as soon as reasonably practical, and intend to qualify annually thereafter, as a RIC under Subchapter M of the Code. As a BDC and a RIC, we will be required to comply with certain regulatory requirements. Our investment objectives are to maximize the total return to our stockholders in the form of current income and, to a lesser extent, long-term capital appreciation through debt and related equity investments. We seek to meet our investment objectives by:
• utilizing the experience and expertise of the management team of the investment adviser, along with the broader resources of Crescent, in sourcing, evaluating and structuring transactions,
• employing an investment approach focused on long-term credit performance and principal protection, generally investing in loans with loan-to-value
• focusing primarily on loans and securities of middle-market private U.S. borrowers who seek access to financing and who historically relied heavily on bank lending or capital markets. We believe this opportunity set generates favorable pricing and more rigorous structural protections relative to that offered by investments in the broadly syndicated markets. From time to time, we may also invest in loans and debt securities issued by corporate borrowers outside of the middle-market private borrower space to the extent we believe such investments enhance the overall risk/return profile for our common stockholders and help us meet our investment objectives; and
• maintaining rigorous portfolio monitoring in an attempt to mitigate negative credit events within our portfolio. Our investment philosophy emphasizes capital preservation through credit selection and risk mitigation. We expect our targeted portfolio to provide downside protection through conservative capital structures with meaningful cash flow and interest coverage, priority in the capital structure and information requirements. Under normal circumstances, we will invest at least 80% of our total assets (net assets plus borrowings for investment purposes) in private credit investments (loans, bonds and other credit instruments that are issued in private offerings or issued by private companies). Most of our investments will be in private U.S. companies (we generally have to invest at least 70% of our total assets in “qualifying assets,” including privately-offered loans, equity and debt securities issued by private U.S. companies or certain public companies), but, we also expect to invest to some extent in non-U.S. We invest primarily in directly originated assets, including first lien senior secured and unitranche loans, second lien senior secured loans, subordinated secured and unsecured loans, subordinated debt, which in some cases includes an equity component and preferred component and other types of credit instruments, made to or issued by U.S. middle-market companies. The first and second lien senior secured loans generally have terms of five to eight years. In connection with our first and second lien senior secured loans, we generally receive security interests in certain assets of our portfolio companies that could serve as collateral in support of the repayment of such loans. First and second lien senior secured loans generally have floating interest rates, which may have interest rate floors, and also may provide for some amortization of principal and excess cash flow payments, with the remaining principal balance due at maturity. To a lesser extent, we may make investments in syndicated loans and other liquid credit investment opportunities, including in publicly traded debt instruments, for cash management purposes, while also presenting an opportunity for attractive investment returns. For purposes of our investment strategy, “credit instruments” may include distressed securities, securitized products, notes, bills, debentures, bank loans, convertible and preferred securities, government and municipal obligations. The Fund may also invest in foreign instruments and illiquid and restricted securities. Our portfolio of credit instruments may also include equity interests such as common stock, preferred stock, warrants or options, which generally would be obtained as part of providing a broader financing solution. Most of the debt investments we invest in are unrated or rated below investment grade, which is often an indication of size, credit worthiness and speculative nature relative to the capacity of the borrower to pay interest and principal. Bonds that are rated below investment grade are sometimes referred to as “high yield bonds” or “junk bonds.” Generally, if our unrated investments were rated, they would be rated below investment grade. Below investment grade securities have predominantly speculative characteristics with respect to the issuer’s capacity to pay interest and repay principal. They may also be difficult to value and are illiquid. We may, but are not required to, enter into interest rate, foreign exchange or other derivative agreements to hedge interest rate, currency, credit or other risks, but we do not generally intend to enter into any such derivative agreements for speculative purposes. Any derivative agreements entered into for speculative purposes are not expected to be material to the Fund’s business or results of operations. These hedging activities, which will be in compliance with applicable legal and regulatory requirements, may include the use of futures, options, currency options, forward contracts, interest rate swaps, caps, collars and floors. We will bear the costs incurred in connection with entering into, administering and settling any such derivative contracts. There can be no assurance any hedging strategy we employ will be successful. We intend to borrow funds to make additional investments. We will use this practice, which is known as “leverage,” to attempt to increase returns to our common stockholders, but it involves significant risks. A BDC generally will be permitted, under specified conditions, to issue multiple classes of indebtedness and one class of stock senior to its common stock if its asset coverage, as defined in the Investment Company Act, would at least be equal to 200% immediately after each such issuance. Additionally, certain provisions of the Investment Company Act allow a BDC to increase the maximum amount of leverage it may incur by reducing the asset coverage ratio of 200% to an asset coverage ratio of 150% if certain requirements are met. The reduced asset coverage requirement permits a BDC to borrow up to two dollars for every dollar it has in assets less all liabilities and indebtedness not represented by senior securities issued by it. We may also use leverage in the form of the issuance of preferred shares, but do not currently intend to. Crescent, as our sole initial stockholder, has approved a proposal that allows us to reduce our asset coverage ratio to 150%. The amount of leverage that we employ at any particular time will depend on our investment adviser’s and our Board’s assessments of market and other factors at the time of any proposed borrowing. See “Risk Factors—Risks Relating to Our Business and Structure—Our strategy involves a high degree of leverage. We intend to continue to finance our investments with borrowed money, which will magnify the potential for gain or loss on amounts invested and increases the risk of investing in us. The risks of investment in a highly leveraged fund include volatility and possible distribution restrictions” and “Regulation—Indebtedness and Senior Securities.” We currently intend to pay regular monthly distributions commencing with the first full calendar month after we hold the first closing in the offering of Common Shares pursuant to this prospectus. However, any distributions we make will be at the sole discretion of our Board, which will consider factors such as our earnings, cash flow, capital needs and general financial condition and the requirements of Maryland law. As a result, our distribution rates and payment frequency may vary from time to time. Our investments are subject to a number of risks. See “Risk Factors.” </t>
        </is>
      </c>
    </row>
    <row r="18">
      <c r="A18" s="4" t="inlineStr">
        <is>
          <t>Risk Factors [Table Text Block]</t>
        </is>
      </c>
      <c r="C18" s="4" t="inlineStr">
        <is>
          <t xml:space="preserve"> </t>
        </is>
      </c>
      <c r="D18" s="4" t="inlineStr">
        <is>
          <t xml:space="preserve"> RISK FACTORS Investing in our Common Shares involves a number of significant risks. The following information is a discussion of all known material risk factors associated with an investment in our Common Shares specifically, as well as those factors generally associated with an investment in a company with investment objectives, investment policies, capital structure or traders markets similar to ours. In addition to the other information contained in this prospectus, you should carefully consider the following information before making an investment in our Common Shares. The risks below are not the only risks we face. Additional risks and uncertainties not presently known to us or not presently deemed material by us may also impair our operations and performance. If any of the following events occur our business, financial condition and results of operations could be materially and adversely affected. In such cases, the NAV of our Common Shares could decline, and you may lose all or part of your investment. Risks Relating to Our Business and Structure We have a limited operating history. We are a non-diversified, closed-end non-traded Our Board may change our investment objectives, operating policies and strategies without prior notice or stockholder approval. Our Board has the authority, except as otherwise provided in the Investment Company Act or state law, as described below, to modify or waive certain of our investment objectives, operating policies and strategies without prior notice and without stockholder approval. Pursuant to Rule 35d-1 under the Investment Company Act, we may not change our investment strategy with respect to 80% of our total assets without 60 days’ prior notice to stockholders. If we, in the future, operate as a diversified management investment company for a period of three or more years, we will not resume operation as a non-diversified management investment company without prior stockholder approval. Additionally, absent stockholder approval, we may not change the nature of our business so as to cease to be, or withdraw our election as, a BDC. Under Maryland law, we also cannot be dissolved without prior stockholder approval. We cannot predict the effect any changes to our operating policies and strategies would have on our business, operating results and the market price of our Common Shares. Nevertheless, any such changes could adversely affect our business and impair our ability to make distributions to our common stockholders. Global capital markets could enter a period of severe disruption and instability. These conditions have historically affected and could again materially and adversely affect debt and equity capital markets in the United States and around the world and our business. From time to time, the global capital markets may experience periods of disruption and instability resulting in increasing spreads between the yields realized on riskier debt securities and those realized on risk-free securities and a lack of liquidity in parts of the debt capital markets, significant write-offs in the financial services sector relating to subprime mortgages and the re-pricing Deteriorating market conditions could result in increasing volatility and illiquidity in the global credit, debt and equity markets generally. The duration and ultimate effect of such market conditions cannot be forecasted. Deteriorating market conditions and uncertainty regarding economic markets generally could result in declines in the market values of potential investments or declines in the market values of investments after they are made or acquired by us and affect the potential for liquidity events involving such investments or portfolio companies. Such declines may be exacerbated by other events, such as the failure of significant financial institutions or hedge funds, dislocations in other investment markets or other extrinsic events. Applicable accounting standards require us to determine the fair value of our investments as the amount that would be received in an orderly transaction between market participants at the measurement date. While most of our investments are not publicly traded, as part of the valuation process, we consider a number of measures, including comparison to publicly traded securities. As a result, volatility in the public capital markets can adversely affect our investment valuations. During any such periods of market disruption and instability, we and other companies in the financial services sector may have limited access, if any, to alternative markets for debt and equity capital. Equity capital may be difficult to raise because, subject to some limited exceptions that will apply to us as a BDC, we will generally not be able to issue additional Common Shares at a price less than NAV without first obtaining approval for such issuance from our common stockholders and independent directors. In addition, our ability to incur indebtedness (including by issuing preferred stock) is limited by applicable regulations such that our asset coverage, as defined in the Investment Company Act, as amended, must equal at least 150% immediately after each time we incur indebtedness. The debt capital that will be available, if any, may be at a higher cost and on less favorable terms and conditions in the future. Any inability to raise capital could have a negative effect on our business, financial condition and results of operations. A prolonged period of market illiquidity may cause us to reduce the volume of loans and debt securities we originate and/or fund and adversely affect the value of our portfolio investments, which could have a material and adverse effect on our business, financial condition, results of operations and cash flows. Global economic, political and market conditions caused by the current public health crisis have (and in the future, could further) adversely affected our business, results of operations and financial condition and those of our portfolio companies. A novel strain of coronavirus initially appeared in China in late 2019 and rapidly spread to other countries, including the United States. In an attempt to slow the spread of the coronavirus, governments around the world, including the United States, placed restrictions on travel, issued “stay at home” orders and ordered the temporary closure of certain businesses, such as factories and retail stores. Such restrictions and closures impacted supply chains, consumer demand and/or the operations of many businesses. As jurisdictions around the United States and the world continue to experience surges in cases of COVID-19 re-imposing Any disruptions in the capital markets, as a result of the COVID-19 re-pricing In addition, the restrictions and closures and related market conditions, if re-imposed COVID-19 As the potential long-term impact of the coronavirus pandemic remains difficult to predict, the extent to which the pandemic could negatively affect our and our portfolio companies’ operating results or the duration or reoccurrence of any potential business or supply-chain disruption is uncertain. Any potential impact to our results of operations will depend to a large extent on future developments regarding the duration and severity of the pandemic and the actions taken by governments (including stimulus measures or the lack thereof) and their citizens to contain the coronavirus or treat its impact, all of which are beyond our control. A failure on our part to maintain our status as a BDC may significantly reduce our operating flexibility. If we fail to maintain our status as a BDC, we might be regulated as a closed-end We are a non-diversified We are classified as a non-diversified We are dependent upon key personnel of Crescent and our investment adviser. We do not have any internal management capacity or employees. Our ability to achieve our investment objectives will depend on our ability to manage our business and to grow our investments and earnings. This will depend, in turn, on the diligence, skill and network of business contacts of Crescent’s senior professionals. We expect that these senior professionals will evaluate, negotiate, structure, close and monitor our investments in accordance with the terms of our Investment Advisory and Management Agreement. We can offer no assurance, however, that Crescent’s senior professionals will continue to provide investment advice to us. If these individuals do not maintain their employment or other relationships with Crescent and do not develop new relationships with other sources of investment opportunities available to us, we may not be able to grow our investment portfolio. In addition, individuals with whom Crescent’s investment professionals have relationships are not obligated to provide us with investment opportunities. Therefore, we can offer no assurance that such relationships will generate investment opportunities for us. The departure or misconduct of any of these individuals, or of a significant number of the investment professionals of Crescent, could have a material adverse effect on our business, financial condition or results of operations. Our investment adviser is an affiliate of Crescent and will depend upon access to the investment professionals and Crescent’s other resources to fulfill its obligations to us under the Investment Advisory and Management Agreement. Our investment adviser will also depend upon such investment professionals to obtain access to deal flow generated by Crescent. In addition, we cannot assure you that an affiliate of Crescent will remain our investment adviser or that we will continue to have access to Crescent’s investment professionals or its information and deal flow. Crescent’s and our investment adviser’s investment professionals, which are currently composed of the same personnel, have substantial responsibilities in connection with the management of other Crescent clients. Crescent’s personnel may be called upon to provide managerial assistance to our portfolio companies. These demands on their time, which may increase as the number of investments grow, may distract them or slow our rate of investment. Our investment adviser’s investment committee, which provides oversight over our investment activities, is provided to us by our investment adviser under the Investment Advisory and Management Agreement. The loss of any member of our investment adviser’s investment committee or of Crescent’s other senior professionals would limit our ability to achieve our investment objectives and operate as we anticipate. This could have a material adverse effect on our financial condition, results of operations and cash flows. We will not provide key person life insurance for any of our key personnel. Further, we depend upon Crescent to maintain its relationships with private equity sponsors, placement agents, investment banks, management groups and other financial institutions, and we expect to rely to a significant extent upon these relationships to provide us with potential investment opportunities. If Crescent fails to maintain such relationships, or to develop new relationships with other sources of investment opportunities, we will not be able to grow our investment portfolio. In addition, individuals with whom Crescent’s senior professionals have relationships are not obligated to provide us with investment opportunities, and we can offer no assurance that these relationships will generate investment opportunities in the future. There can be no assurance that Crescent will replicate its historical ability to generate investment opportunities (See “Prospectus Summary—What competitive strengths does the investment adviser offer?”), and we caution you that our investment returns could be substantially lower than the returns achieved by other Crescent-managed funds. We may not replicate the historical performance achieved by Crescent. Our primary focus in making investments may differ from those of existing investment funds, accounts or other investment vehicles that are or have been managed by members of our investment adviser’s investment committee or by Crescent. Past performance should not be relied upon as an indication of future results. There can be no guarantee that we will replicate the historical performance of Crescent or the historical performance of investment funds, accounts or other investment vehicles that are or have been managed by members of our investment adviser’s investment committee or by Crescent or its employees, and we caution investors that our investment returns could be substantially lower than the returns achieved by them in prior periods. We cannot assure you that we will be profitable in the future or that our investment adviser will be able to continue to implement our investment objectives with the same degree of success that it has had in the past. Additionally, all or a portion of the prior results may have been achieved in particular market conditions which may never be repeated. Moreover, current or future market volatility and regulatory uncertainty may have an adverse impact on our future performance. We depend on Crescent to manage our business effectively. Our ability to achieve our investment objectives will depend on our ability to manage our business and to grow our investments and earnings. This will depend, in turn, on Crescent’s ability to identify, invest in and monitor portfolio companies that meet our investment criteria. The achievement of our investment objectives on a cost-effective basis will depend upon Crescent’s execution of our investment process, its ability to provide competent, attentive and efficient services to us and, to a lesser extent, our access to financing on acceptable terms. Crescent’s investment professionals will have substantial responsibilities in connection with the management of other investment funds, accounts and investment vehicles. Crescent’s personnel may be called upon to provide managerial assistance to our portfolio companies. These activities may distract them from servicing new investment opportunities for us or slow our rate of investment. Any failure to manage our business and our future growth effectively could have a material adverse effect on our business, financial condition, results of operations and cash flows. Our ability to grow depends on our ability to raise capital. We will need to periodically access the capital markets to raise cash to fund new investments in excess of our repayments, and we may also need to access the capital markets to refinance any future debt obligations to the extent such maturing obligations are not repaid with availability under our revolving credit facilities or cash flows from operations. We intend to be treated as a RIC and operate in a manner so as to qualify for the U.S. federal income tax treatment applicable to RICs. Among other things, in order to maintain our RIC status, we must distribute to our common stockholders on a timely basis generally an amount equal to at least 90% of our investment company taxable income, and, as a result, such distributions will not be available to fund investment originations or repay maturing debt. We must borrow from financial institutions and issue additional securities to fund our growth. Unfavorable economic or capital market conditions may increase our funding costs, limit our access to the capital markets or could result in a decision by lenders not to extend credit to us. An inability to successfully access the capital markets may limit our ability to refinance our debt obligations as they come due and/or to fully execute our business strategy and could limit our ability to grow or cause us to have to shrink the size of our business, which could decrease our earnings, if any. In addition, we may borrow amounts or issue debt securities or preferred stock, which we refer to collectively as “senior securities,” such that our asset coverage, as calculated pursuant to the Investment Company Act, equals at least 150% immediately after such borrowing (i.e., we are able to borrow up to two dollars for every dollar we have in assets less all liabilities and indebtedness not represented by senior securities issued by us). Such requirement, in certain circumstances, may restrict our ability to borrow or issue debt securities or preferred stock. The amount of leverage that we employ will depend on our investment adviser’s and our Board’s assessments of market and other factors at the time of any proposed borrowing or issuance of senior securities. We cannot assure you that we will be able to obtain lines of credit or issue senior securities at all or on terms acceptable to us. Regulations governing our operation as a BDC affect our ability to, and the way in which we may, raise additional capital. We may issue debt securities or preferred stock and/or borrow money from banks or other financial institutions, which we refer to collectively as “senior securities,” up to the maximum amount permitted by the Investment Company Act. Under the provisions of the Investment Company Act, we are permitted as a BDC to issue senior securities in amounts such that our asset coverage ratio, as defined in the Investment Company Act, as amended, equals at least 150% of our gross assets less all liabilities and indebtedness not represented by senior securities, after each issuance of senior securities. If the value of our assets declines, we may be unable to satisfy this test. If that happens, we may be required to sell a portion of our investments at a time when such sales may be disadvantageous to us in order to repay a portion of its indebtedness. If we issue senior securities, we will be exposed to typical risks associated with leverage, including an increased risk of loss. Furthermore, equity capital may be difficult to raise because, subject to some limited exceptions, we are not generally able to issue and sell our Common Shares at a price below NAV per share. We may, however, sell our Common Shares, or warrants, options or rights to acquire our Common Shares, at a price below the then-current NAV per share of our Common Share if our Board determines that such sale is in our best interests, and if our common stockholders, including holders of a majority of our Common Shares that are not affiliated with us, approve such sale. In any such case, the price at which our securities are to be issued and sold may not be less than a price that, in the determination of our Board, closely approximates the market value of such securities (less any distributing commission or discount). We do not currently have authorization from our common stockholders to issue our Common Shares at a price below the then-current NAV per share. If we do not invest a sufficient portion of our assets in qualifying assets, we could fail to qualify as a BDC or be precluded from investing according to our current business strategy. To maintain our status as a BDC, we are not permitted to acquire any assets other than “qualifying assets” specified in the Investment Company Act unless, at the time the acquisition is made, at least 70% of our total assets are qualifying assets (with certain limited exceptions). Subject to certain exceptions for follow-on We may be precluded from investing in what we believe are attractive investments if such investments are not qualifying assets for purposes of the Investment Company Act. If we do not invest a sufficient portion of our assets in qualifying assets, we could violate the Investment Company Act provisions applicable to BDCs. As a result of such violation, specific rules under the Investment Company Act could prevent us, for example, from making follow-on Our failure to make follow-on Following an initial investment in a portfolio company, we may make additional investments in that portfolio company as “follow-on”
• increase or maintain in whole or in part our position as a creditor or equity ownership percentage in a portfolio company;
• exercise warrants, options or convertible securities that were acquired in the original or subsequent financing; or
• preserve or enhance the value of our investment. We have discretion to make follow-on follow-on Even if we have sufficient capital to make a desired follow-on follow-on Additionally, certain loans that we may make to portfolio companies may be secured on a second priority basis by the same collateral securing senior secured debt of such companies. The first priority liens on the collateral will secure the portfolio company’s obligations under any outstanding senior debt and may secure certain other future debt that may be permitted to be incurred by the portfolio company under the agreements governing the loans. The holders of obligations secured by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sales of all of the collateral would be sufficient to satisfy the loan obligations secured by the second priority liens after payment in full of all obligations secured by the first priority liens on the collateral. If such proceeds were not sufficient to repay amounts outstanding under the loan obligations secured by the second priority liens, then we, to the extent not repaid from the proceeds of the sale of the collateral, will only have an unsecured claim against the portfolio company’s remaining assets, if any. We may also make unsecured loans to portfolio companies, meaning that such loans will not benefit from any interest in collateral of such companies. Liens on such portfolio companies’ collateral, if any, will secure the portfolio company’s obligations under its outstanding secured debt and may secure certain future debt that is permitted to be incurred by the portfolio company under its secured loan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loan obligations after payment in full of all secured loan obligations. If such proceeds were not sufficient to repay the outstanding secured loan obligations, then our unsecured claims would rank equally with the unpaid portion of such secured creditors’ claims against the portfolio company’s remaining assets, if any. Additionally, we invest in unitranche loans (loans that combine both senior and subordinated debt, generally in a first lien position), which may provide for a waterfall of cash flow priority between different lenders in the unitranche loan. In certain instances, we may find another lender to provide the “first out” portion of such loan and retain the “last out” portion of such loan, in which case the “first out” portion of the loan would generally receive priority with respect to repayment of principal, interest and any other amounts due thereunder over the “last out” portion of the loan that we would continue to hold. The rights we may have with respect to the collateral securing the loans we make to our portfolio companies with senior debt outstanding may also be limited pursuant to the terms of one or more intercreditor agreements that we enter into with the holders of such senior debt. Under a typical intercreditor agreement, at any time that obligations that have the benefit of the first priority liens are outstanding, any of the following actions that may be taken in respect of the collateral will be at the direction of the holders of the obligations secured by the first priority liens:
• the ability to cause the commencement of enforcement proceedings against the collateral;
• the ability to control the conduct of such proceedings;
• the approval of amendments to collateral documents;
• releases of liens on the collateral; and
• waivers of past defaults under collateral documents. We may not have the ability to control or direct such actions, even if its rights are adversely affected. Our strategy involves a high degree of leverage. We intend to continue to finance our investments with borrowed money, which will magnify the potential for gain or loss on amounts invested and increase the risk of investing in us. The risks of investment in a highly leveraged fund include volatility and possible distribution restrictions. The use of leverage magnifies the potential for gain or loss on amounts invested. The use of leverage is generally considered a speculative investment technique and increases the risks associated with investing in our securities. However, we have borrowed from, and may in the future issue debt securities to, banks, insurance companies and other lenders. Lenders of these funds have fixed dollar claims on our assets that are superior to the claims of the holders of our Common Shares, and we would expect such lenders to seek recovery against our assets in the event of a default. We may pledge up to 100% of our assets and may grant a security interest in all of our assets under the terms of any debt instruments we may enter into with lenders. In addition, under the terms of our credit facilities and any borrowing facility or other debt instrument we may enter into, we are likely to be required to use the net proceeds of any investments that we sell to repay a portion of the amount borrowed under such facility or instrument before applying such net proceeds to any other uses. If the value of our assets decreases, leveraging would cause net asset value to decline more sharply than it otherwise would have had we not leveraged, thereby magnifying losses or eliminating our stake in a leveraged investment. Similarly, any decrease in our revenue or income will cause our net income to decline more sharply than it would have had we not borrowed. Such a decline would also negatively affect our ability to make dividend payments on our Common Shares or preferred stock. Our ability to service any debt will depend largely on our financial performance and will be subject to prevailing economic conditions and competitive pressures. In addition, holders of our Common Shares will bear the burden of any increase in our expenses as a result of our use of leverage, including interest expenses and any increase in the base management fee payable to our investment adviser. There can be no assurance that our business will generate sufficient cash flow from operations or that future borrowings will be available to us under our credit facilities or otherwise in an amount sufficient to enable us to repay our indebtedness or to fund our other liquidity needs. We may need to refinance all or a portion of our indebtedness on or before it matures. There can be no assurance that we will be able to refinance any of our indebtedness on commercially reasonable terms or at all. If we cannot service our indebtedness, we may have to take actions such as selling assets or seeking additional equity. There can be no assurance that any such actions, if necessary, could be effected on commercially reasonable terms or at all, or on terms that would not be disadvantageous to stockholders or on terms that would not require us to breach the terms and conditions of our future debt agreements. As a BDC, we are generally required to meet a coverage ratio of total assets to total borrowings and other senior securities, which include all of our borrowings and any preferred stock that we may issue in the future, of at least 150%. If this ratio declines below 150%, we will not be able to incur additional debt and could be required to sell a portion of our investments to repay some debt when it is otherwise disadvantageous for us to do so. This could have a material adverse effect on our operations, and we may not be able to make distributions. The amount of leverage that we employ will depend on our investment adviser’s assessment of market and other factors at the time of any proposed borrowing. We cannot assure stockholders that we will be able to obtain credit at all or on terms acceptable to it. Our business could be adversely affected in the event we default under our future credit or other borrowing facility. We may enter into one or more credit facilities. The closing of any credit facilities is contingent on a number of conditions including, without limitation, the negotiation and execution of definitive documents relating to such credit facility. If we obtain any additional credit facilities, we intend to use borrowings under such credit facilities to make additional investments and for other general corporate purposes. However, there can be no assurance that we will be able to close such additional credit facilities or obtain other financing. In the event we default under one of our credit facilities or any other future borrowing facility, our business could be adversely affected as we may be forced to sell a portion of our investments quickly and prematurely at what may be disadvantageous prices to us in order to meet our outstanding payment obligations and/or support working capital requirements under the relevant credit facility or such future borrowing facility, any of which would have a material adverse effect on our business, financial condition, results of operations and cash flows. In addition, following any such default, the agent for the lenders under any future borrowing facility could assume control of the disposition of any or all of our assets, including the selection of such assets to be disposed and the timing of such disposition, which would have a material adverse effect on our business, ability to pay dividends, financial condition, results of operations and cash flows. If we were unable to obtain a waiver of a default from the lenders or holders of that indebtedness, as applicable, those lenders or holders could accelerate repayment under that indebtedness, which might result in cross-acceleration of other indebtedness. An acceleration could have a material adverse impact on our business, financial condition and results of operations. Lastly, as a result of any such default, we may be unable to obtain additional leverage, which could, in turn, affect our return on capital. Because our sole initial stockholder has approved a proposal that allows us to reduce our asset coverage ratio to 150%, we are subject to a 150% asset coverage. Under the Investment Company Act, a BDC is allowed to increase the maximum amount of leverage it may incur from an asset coverage ratio of 200% to an asset coverage ratio of 150% if certain requirements are met. The reduced asset coverage requirement permits a BDC to borrow up to two dollars for every dollar it has in assets less all liabilities and indebtedness not represented by senior securities issued by it. Because Crescent, as our sole initial stockholder, has approved a proposal that allows us to reduce our asset coverage ratio to 150%, the ratio applicable to our senior securities is 150%. Leverage magnifies the potential for loss on investments in our indebtedness and on invested equity capital. As we may use leverage to partially finance our investments, you will experience increased risks of investing in our securities. If the value of our assets increases, then leveraging would cause the net asset value attributable to our Common Shares to increase more sharply than it would have had we not leveraged our business. Similarly, any increase in our income in excess of interest payable on the borrowed funds would cause our net investment income to increase more than it would have without the leverage, while any decrease in our income would cause net investment income to decline more sharply than it would have had we not borrowed. Such a decline could negatively affect our ability to make distributions or pay dividends on our Common Shares, make scheduled debt payments or other payments related to our securities. Leverage is generally considered a speculative investment technique. See “Risk Factors—Risks Relating to Our Business and Structure—Our strategy involves a high degree of leverage. We intend to continue t</t>
        </is>
      </c>
    </row>
    <row r="19">
      <c r="A19" s="3" t="inlineStr">
        <is>
          <t>Capital Stock, Long-Term Debt, and Other Securities [Abstract]</t>
        </is>
      </c>
      <c r="C19" s="4" t="inlineStr">
        <is>
          <t xml:space="preserve"> </t>
        </is>
      </c>
      <c r="D19" s="4" t="inlineStr">
        <is>
          <t xml:space="preserve"> </t>
        </is>
      </c>
    </row>
    <row r="20">
      <c r="A20" s="4" t="inlineStr">
        <is>
          <t>Capital Stock [Table Text Block]</t>
        </is>
      </c>
      <c r="C20" s="4" t="inlineStr">
        <is>
          <t xml:space="preserve"> </t>
        </is>
      </c>
      <c r="D20" s="4" t="inlineStr">
        <is>
          <t xml:space="preserve"> DESCRIPTION OF OUR SHARES The following description is based on relevant portions of the Maryland General Corporation Law (the “MGCL”) and on our charter and bylaws. This summary is not necessarily complete, and we refer you to the MGCL and our charter and bylaws for a more detailed description of the provisions summarized below. General Under the terms of our charter, our authorized capital stock consists solely of 300,000,000 shares of common stock, par value $0.01 per share, of which 100,000,000 are classified as Class S shares, 100,000,000 are classified as Class D shares and 100,000,000 are classified as Class I shares. As of August 31, 2023, there were no Class S shares, no Class D shares and 2,997,407 Class I shares outstanding. As permitted by the MGCL, our charter provides that a majority of the entire Board, without any action by our stockholders, may amend the charter from time to time to increase or decrease the aggregate number of shares of stock or the number of shares of stock of any class or series that we have authority to issue. The charter also provides that the Board may classify or reclassify any unissued Common Shares into one or more classes or series of common stock or preferred stock by setting or changing the preferences, conversion or other rights, voting powers, restrictions, limitations as to dividends and other distributions, qualifications, or terms and conditions of redemption of the shares. There is currently no market for our common stock, and we can offer no assurances that a market for our shares will develop in the future. We do not intend for the shares offered under this prospectus to be listed on any national securities exchange. There are no outstanding options or warrants to purchase our stock. No stock has been authorized for issuance under any equity compensation plans. Under the MGCL, our stockholders generally are not personally liable for our debts or obligations. None of our shares of stock are subject to further calls or to assessments, sinking fund provisions, obligations of the company or potential liabilities associated with ownership of the security (not including investment risks). Outstanding Securities
Title of Class Amount Authorized Amount Held by Fund for its Account Amount Outstanding as of
Common Stock 300,000,000 — 2,997,407
Class S 100,000,000 — —
Class D 100,000,000 — —
Class I 100,000,000 — 2,997,407 Common Shares Under the terms of our charter, all of our Class S shares, Class D shares and Class I shares have equal rights as to voting and, when they are issued, are duly authorized, validly issued, fully paid and non-assessable. Each class of common stock shall represent an investment in the same pool of assets and shall have the same preferences, conversion and other rights, voting powers, restrictions, limitations as to dividends and other distributions, qualifications and terms and conditions of redemption as each other class of common stock except for such dif fere Except as may be provided by our Board in setting the terms of classified or reclassified stock, our Common Shares have no preemptive, exchange or redemption rights and are freely transferable, except where their transfer is restricted by federal and state securities laws or by contract and to the extent necessary for the Fund to qualify as a RIC under the Code or the characterization or treatment of income or loss, except that, in order to avoid the possibility that our assets could be treated as “plan assets,” we may require any person proposing to acquire our Common Shares to furnish such information as may be necessary to determine whether such person is a benefit plan investor or a controlling person, restrict or prohibit transfers of shares of such stock or redeem any outstanding shares of stock for such price and on such other terms and conditions as may be determined by or at the direction of the Board. If the Fund rejects a transfer of Common Shares, such rejection will be affirmatively supported by an opinion of counsel. A charge may be imposed by the Fund to cover its actual, necessary and reasonable administrative and filing expenses incurred in connection with a transfer. If you hold Common Shares for the purpose of assigning all or a portion of such Common Shares, the Omnibus Guidelines require us to provide in the assignment agreement governing the transfer to an assignee that your management shall have fiduciary responsibility for the safekeeping and use of all funds and assets of the assignees, whether or not in your management’s possession or control, and that your management shall not employ, or permit another to employ, such funds or assets in any manner except for the exclusive benefit of the assignees. In addition, the assignment agreement shall not permit the assignees to contract away the fiduciary duty owed to the assignees by your management under the common law of agency. In the event of our liquidation, dissolution or winding up, each share of each class of our common stock would be entitled to be paid, out of all of our assets that are legally available for distribution after we pay all debts and other liabilities and subject to any preferential rights of holders of our preferred stock, if any preferred stock is outstanding at such time, a liquidation payment equal to the net asset value per share of such class; provided, however, that if the available assets of the Fund are insufficient to pay in full the above described liquidation payment, then such assets, or the proceeds thereof, shall be distributed among the holders of shares of each class of common stock ratably in the same proportion as the respective amounts that would be payable on such shares of each class of common stock if all amounts payable thereon were paid in full. Subject to the rights of holders of any other class or series of stock and except as otherwise provided in our charter, Class S shares, Class D shares and Class I shares will vote together as a single class, and each share is entitled to one vote on all matters submitted to a vote of stockholders, including the election of directors. The holders of each class of Common Shares will have exclusive voting rights on any amendment of our charter (including the terms of such class of Common Shares) that would alter only the contract rights of such class of Common Shares and no holders of any other class or series of stock will be entitled to vote thereon. Except as may be provided by the Board in setting the terms of classified or reclassified stock, and subject to the express terms of any class or series of preferred stock, the holders of our Common Shares possess exclusive voting power. Except as provided with respect to any other class or series of stock, the holders of Common Shares possess exclusive voting power. There is no cumulative voting in the election of our directors, which means that holders of a majority of the outstanding Common Shares can elect all of our directors. Class S Shares No upfront selling commissions are paid for sales of any Class S shares; however, if you purchase Class S shares from certain selling agents, they may directly charge you transaction or other fees in such amount as they may determine, provided that selling agents limit such charges to a 3.5% cap on NAV for Class S shares. We pay the intermediary manager selling commissions over time as a stockholder servicing and/or distribution fee with respect to our outstanding Class S shares equal to 0.85% per annum of the aggregate NAV of our outstanding Class S shares, including any Class S shares issued pursuant to our distribution reinvestment plan. The stockholder servicing and/or distribution fees are paid monthly in arrears. The intermediary manager reallows (pays) all or a portion of the stockholder servicing and/or distribution fees to participating brokers and servicing brokers for ongoing stockholder services performed by such brokers, and will waive stockholder servicing and/or distribution fees to the extent a broker is not eligible to receive it for failure to provide such services. Class D Shares No upfront selling commissions are paid for sales of any Class D shares, however, if you purchase Class D shares from certain selling agents, they may directly charge you transaction or other fees in such amount as they may determine, provided that selling agents limit such charges to a 1.5% cap on NAV for Class D shares. We pay the intermediary manager selling commissions over time as a stockholder servicing and/or distribution fee with respect to our outstanding Class D shares equal to 0.25% per annum of the aggregate NAV of our outstanding Class D shares, including any Class D shares issued pursuant to our distribution reinvestment plan. The stockholder servicing and/or distribution fees are paid monthly in arrears. The intermediary manager reallows (pays) all or a portion of the stockholder servicing and/or distribution fees to participating brokers and servicing brokers for ongoing stockholder services performed by such brokers, and will waive stockholder servicing and/or distribution fees to the extent a broker is not eligible to receive it for failure to provide such services. Class D shares are generally available for purchase in this offering only (1) through fee-based Class I Shares No upfront selling commissions or stockholder servicing and/or distribution fees are paid for sales of any Class I shares. Class I shares are generally available for purchase in this offering only (1) through fee-based Other Terms of Common Shares We will cease paying the stockholder servicing and/or distribution fee on the Class S shares and Class D shares on the earlier to occur of the following (i) a listing of Class I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selling commissions, the stockholder servicing and/or distribution fee and other underwriting compensation, is equal to 10% of the gross proceeds from our primary offering. On the earliest of (i) a listing of Class I shares, (ii) our merger or consolidation with or into another entity or the sale or other disposition of all or substantially all of our assets or (iii) the end of the month following the termination of our primary offering in which we, with the assistance of the intermediary manager, determine that, in the aggregate, underwriting compensation from all sources in connection with this offering, including selling commissions, the stockholder servicing and/or distribution fee and other underwriting compensation, is equal to 10% of the gross proceeds from our primary offering, the applicable Class S shares or Class D shares in such common stockholder’s account will convert into a number of Class I shares (including any fractional shares), with an equivalent aggregate NAV as such Class S shares or Class D shares. In addition, at the end of the month in which the intermediary manager in conjunction with the transfer agent determines that total transaction or other fees, including upfront placement fees or brokerage commissions, and stockholder servicing and/or distribution fees paid with respect to Common Shares held in a common stockholder’s account that would exceed, in the aggregate, 10% of the gross proceeds from the sale of such Common Shares (or a lower limit as determined by the intermediary manager or the applicable selling agent and set forth in the applicable agreement between the intermediary manager and the applicable selling agent at the time such Common Shares were issued), we will cease paying the stockholder servicing and/or distribution fee on either (i) each such share that would exceed such limit or (ii) all Class S shares and Class D shares in such common stockholder’s account. We may modify this requirement if permitted by applicable exemptive relief. At the end of such month, if not already converted as described above, the applicable Class S shares or Class D shares in such common stockholder’s account will convert into a number of Class I shares (including any fractional shares), with an equivalent aggregate NAV as such Class S shares or Class D shares. In addition, immediately before any liquidation, dissolution or winding up, each Class S share and Class D share will automatically convert into a number of Class I shares (including any fractional shares) with an equivalent NAV as such share. Preferred Stock This offering does not include an offering of preferred stock. However, under the terms of our charter, our Board may authorize us to issue shares of preferred stock in one or more classes or series without stockholder approval, to the extent permitted by the Investment Company Act. The Board has the power to fix the preferences, conversion and other rights, voting powers, restrictions, limitations as to dividends and other distributions, qualifications and terms and conditions of redemption of each class or series of preferred stock. We do not currently anticipate issuing preferred stock in the near future. In the event we issue preferred stock, we will make any required disclosure to stockholders. We will not offer preferred stock to our investment adviser or our affiliates except on the same terms as offered to all other stockholders. Preferred stock could be issued with terms that would adversely affect the stockholders. Preferred stock could also be used as an anti-takeover device through the issuance of shares of a class or series of preferred stock with terms and conditions which could have the effect of delaying, deferring or preventing a transaction or a change in control. Every issuance of preferred stock will be required to comply with the requirements of the Investment Company Act. The Investment Company Act requires, among other things, that: (1) immediately after issuance and before any dividend or other distribution is made with respect to common stock and before any purchase of common stock is made, such preferred stock together with all other senior securities must not exceed an amount equal to 50% of our total assets after deducting the amount of such dividend, distribution or purchase price, as the case may be, and (2) the holders of shares of preferred stock, if any are issued, must be entitled as a class voting separately to elect two directors at all times and to elect a majority of the directors if distributions on such preferred stock are in arrears by two full years or more. Certain matters under the Investment Company Act require the affirmative vote of the holders of at least a majority of the outstanding shares of preferred stock (as determined in accordance with the Investment Company Act) voting together as a separate class. For example, the vote of such holders of preferred stock would be required to approve a proposal involving a plan of reorganization adversely affecting such securities. The issuance of any preferred stock must be approved by a majority of our independent directors not otherwise interested in the transaction, who will have access, at our expense, to our legal counsel or to independent legal counsel.</t>
        </is>
      </c>
    </row>
    <row r="21">
      <c r="A21" s="4" t="inlineStr">
        <is>
          <t>Outstanding Securities [Table Text Block]</t>
        </is>
      </c>
      <c r="C21" s="4" t="inlineStr">
        <is>
          <t xml:space="preserve"> </t>
        </is>
      </c>
      <c r="D21" s="4" t="inlineStr">
        <is>
          <t xml:space="preserve"> Outstanding Securities
Title of Class Amount Authorized Amount Held by Fund for its Account Amount Outstanding as of
Common Stock 300,000,000 — 2,997,407
Class S 100,000,000 — —
Class D 100,000,000 — —
Class I 100,000,000 — 2,997,407 </t>
        </is>
      </c>
    </row>
    <row r="22">
      <c r="A22" s="4" t="inlineStr">
        <is>
          <t>Risks Relating to Our Business and Structure [Member]</t>
        </is>
      </c>
      <c r="C22" s="4" t="inlineStr">
        <is>
          <t xml:space="preserve"> </t>
        </is>
      </c>
      <c r="D22" s="4" t="inlineStr">
        <is>
          <t xml:space="preserve"> </t>
        </is>
      </c>
    </row>
    <row r="23">
      <c r="A23" s="3" t="inlineStr">
        <is>
          <t>General Description of Registrant [Abstract]</t>
        </is>
      </c>
      <c r="C23" s="4" t="inlineStr">
        <is>
          <t xml:space="preserve"> </t>
        </is>
      </c>
      <c r="D23" s="4" t="inlineStr">
        <is>
          <t xml:space="preserve"> </t>
        </is>
      </c>
    </row>
    <row r="24">
      <c r="A24" s="4" t="inlineStr">
        <is>
          <t>Risk [Text Block]</t>
        </is>
      </c>
      <c r="C24" s="4" t="inlineStr">
        <is>
          <t xml:space="preserve"> </t>
        </is>
      </c>
      <c r="D24" s="4" t="inlineStr">
        <is>
          <t xml:space="preserve"> Risks Relating to Our Business and Structure We have a limited operating history. We are a non-diversified, closed-end non-traded Our Board may change our investment objectives, operating policies and strategies without prior notice or stockholder approval. Our Board has the authority, except as otherwise provided in the Investment Company Act or state law, as described below, to modify or waive certain of our investment objectives, operating policies and strategies without prior notice and without stockholder approval. Pursuant to Rule 35d-1 under the Investment Company Act, we may not change our investment strategy with respect to 80% of our total assets without 60 days’ prior notice to stockholders. If we, in the future, operate as a diversified management investment company for a period of three or more years, we will not resume operation as a non-diversified management investment company without prior stockholder approval. Additionally, absent stockholder approval, we may not change the nature of our business so as to cease to be, or withdraw our election as, a BDC. Under Maryland law, we also cannot be dissolved without prior stockholder approval. We cannot predict the effect any changes to our operating policies and strategies would have on our business, operating results and the market price of our Common Shares. Nevertheless, any such changes could adversely affect our business and impair our ability to make distributions to our common stockholders. Global capital markets could enter a period of severe disruption and instability. These conditions have historically affected and could again materially and adversely affect debt and equity capital markets in the United States and around the world and our business. From time to time, the global capital markets may experience periods of disruption and instability resulting in increasing spreads between the yields realized on riskier debt securities and those realized on risk-free securities and a lack of liquidity in parts of the debt capital markets, significant write-offs in the financial services sector relating to subprime mortgages and the re-pricing Deteriorating market conditions could result in increasing volatility and illiquidity in the global credit, debt and equity markets generally. The duration and ultimate effect of such market conditions cannot be forecasted. Deteriorating market conditions and uncertainty regarding economic markets generally could result in declines in the market values of potential investments or declines in the market values of investments after they are made or acquired by us and affect the potential for liquidity events involving such investments or portfolio companies. Such declines may be exacerbated by other events, such as the failure of significant financial institutions or hedge funds, dislocations in other investment markets or other extrinsic events. Applicable accounting standards require us to determine the fair value of our investments as the amount that would be received in an orderly transaction between market participants at the measurement date. While most of our investments are not publicly traded, as part of the valuation process, we consider a number of measures, including comparison to publicly traded securities. As a result, volatility in the public capital markets can adversely affect our investment valuations. During any such periods of market disruption and instability, we and other companies in the financial services sector may have limited access, if any, to alternative markets for debt and equity capital. Equity capital may be difficult to raise because, subject to some limited exceptions that will apply to us as a BDC, we will generally not be able to issue additional Common Shares at a price less than NAV without first obtaining approval for such issuance from our common stockholders and independent directors. In addition, our ability to incur indebtedness (including by issuing preferred stock) is limited by applicable regulations such that our asset coverage, as defined in the Investment Company Act, as amended, must equal at least 150% immediately after each time we incur indebtedness. The debt capital that will be available, if any, may be at a higher cost and on less favorable terms and conditions in the future. Any inability to raise capital could have a negative effect on our business, financial condition and results of operations. A prolonged period of market illiquidity may cause us to reduce the volume of loans and debt securities we originate and/or fund and adversely affect the value of our portfolio investments, which could have a material and adverse effect on our business, financial condition, results of operations and cash flows. Global economic, political and market conditions caused by the current public health crisis have (and in the future, could further) adversely affected our business, results of operations and financial condition and those of our portfolio companies. A novel strain of coronavirus initially appeared in China in late 2019 and rapidly spread to other countries, including the United States. In an attempt to slow the spread of the coronavirus, governments around the world, including the United States, placed restrictions on travel, issued “stay at home” orders and ordered the temporary closure of certain businesses, such as factories and retail stores. Such restrictions and closures impacted supply chains, consumer demand and/or the operations of many businesses. As jurisdictions around the United States and the world continue to experience surges in cases of COVID-19 re-imposing Any disruptions in the capital markets, as a result of the COVID-19 re-pricing In addition, the restrictions and closures and related market conditions, if re-imposed COVID-19 As the potential long-term impact of the coronavirus pandemic remains difficult to predict, the extent to which the pandemic could negatively affect our and our portfolio companies’ operating results or the duration or reoccurrence of any potential business or supply-chain disruption is uncertain. Any potential impact to our results of operations will depend to a large extent on future developments regarding the duration and severity of the pandemic and the actions taken by governments (including stimulus measures or the lack thereof) and their citizens to contain the coronavirus or treat its impact, all of which are beyond our control. A failure on our part to maintain our status as a BDC may significantly reduce our operating flexibility. If we fail to maintain our status as a BDC, we might be regulated as a closed-end We are a non-diversified We are classified as a non-diversified We are dependent upon key personnel of Crescent and our investment adviser. We do not have any internal management capacity or employees. Our ability to achieve our investment objectives will depend on our ability to manage our business and to grow our investments and earnings. This will depend, in turn, on the diligence, skill and network of business contacts of Crescent’s senior professionals. We expect that these senior professionals will evaluate, negotiate, structure, close and monitor our investments in accordance with the terms of our Investment Advisory and Management Agreement. We can offer no assurance, however, that Crescent’s senior professionals will continue to provide investment advice to us. If these individuals do not maintain their employment or other relationships with Crescent and do not develop new relationships with other sources of investment opportunities available to us, we may not be able to grow our investment portfolio. In addition, individuals with whom Crescent’s investment professionals have relationships are not obligated to provide us with investment opportunities. Therefore, we can offer no assurance that such relationships will generate investment opportunities for us. The departure or misconduct of any of these individuals, or of a significant number of the investment professionals of Crescent, could have a material adverse effect on our business, financial condition or results of operations. Our investment adviser is an affiliate of Crescent and will depend upon access to the investment professionals and Crescent’s other resources to fulfill its obligations to us under the Investment Advisory and Management Agreement. Our investment adviser will also depend upon such investment professionals to obtain access to deal flow generated by Crescent. In addition, we cannot assure you that an affiliate of Crescent will remain our investment adviser or that we will continue to have access to Crescent’s investment professionals or its information and deal flow. Crescent’s and our investment adviser’s investment professionals, which are currently composed of the same personnel, have substantial responsibilities in connection with the management of other Crescent clients. Crescent’s personnel may be called upon to provide managerial assistance to our portfolio companies. These demands on their time, which may increase as the number of investments grow, may distract them or slow our rate of investment. Our investment adviser’s investment committee, which provides oversight over our investment activities, is provided to us by our investment adviser under the Investment Advisory and Management Agreement. The loss of any member of our investment adviser’s investment committee or of Crescent’s other senior professionals would limit our ability to achieve our investment objectives and operate as we anticipate. This could have a material adverse effect on our financial condition, results of operations and cash flows. We will not provide key person life insurance for any of our key personnel. Further, we depend upon Crescent to maintain its relationships with private equity sponsors, placement agents, investment banks, management groups and other financial institutions, and we expect to rely to a significant extent upon these relationships to provide us with potential investment opportunities. If Crescent fails to maintain such relationships, or to develop new relationships with other sources of investment opportunities, we will not be able to grow our investment portfolio. In addition, individuals with whom Crescent’s senior professionals have relationships are not obligated to provide us with investment opportunities, and we can offer no assurance that these relationships will generate investment opportunities in the future. There can be no assurance that Crescent will replicate its historical ability to generate investment opportunities (See “Prospectus Summary—What competitive strengths does the investment adviser offer?”), and we caution you that our investment returns could be substantially lower than the returns achieved by other Crescent-managed funds. We may not replicate the historical performance achieved by Crescent. Our primary focus in making investments may differ from those of existing investment funds, accounts or other investment vehicles that are or have been managed by members of our investment adviser’s investment committee or by Crescent. Past performance should not be relied upon as an indication of future results. There can be no guarantee that we will replicate the historical performance of Crescent or the historical performance of investment funds, accounts or other investment vehicles that are or have been managed by members of our investment adviser’s investment committee or by Crescent or its employees, and we caution investors that our investment returns could be substantially lower than the returns achieved by them in prior periods. We cannot assure you that we will be profitable in the future or that our investment adviser will be able to continue to implement our investment objectives with the same degree of success that it has had in the past. Additionally, all or a portion of the prior results may have been achieved in particular market conditions which may never be repeated. Moreover, current or future market volatility and regulatory uncertainty may have an adverse impact on our future performance. We depend on Crescent to manage our business effectively. Our ability to achieve our investment objectives will depend on our ability to manage our business and to grow our investments and earnings. This will depend, in turn, on Crescent’s ability to identify, invest in and monitor portfolio companies that meet our investment criteria. The achievement of our investment objectives on a cost-effective basis will depend upon Crescent’s execution of our investment process, its ability to provide competent, attentive and efficient services to us and, to a lesser extent, our access to financing on acceptable terms. Crescent’s investment professionals will have substantial responsibilities in connection with the management of other investment funds, accounts and investment vehicles. Crescent’s personnel may be called upon to provide managerial assistance to our portfolio companies. These activities may distract them from servicing new investment opportunities for us or slow our rate of investment. Any failure to manage our business and our future growth effectively could have a material adverse effect on our business, financial condition, results of operations and cash flows. Our ability to grow depends on our ability to raise capital. We will need to periodically access the capital markets to raise cash to fund new investments in excess of our repayments, and we may also need to access the capital markets to refinance any future debt obligations to the extent such maturing obligations are not repaid with availability under our revolving credit facilities or cash flows from operations. We intend to be treated as a RIC and operate in a manner so as to qualify for the U.S. federal income tax treatment applicable to RICs. Among other things, in order to maintain our RIC status, we must distribute to our common stockholders on a timely basis generally an amount equal to at least 90% of our investment company taxable income, and, as a result, such distributions will not be available to fund investment originations or repay maturing debt. We must borrow from financial institutions and issue additional securities to fund our growth. Unfavorable economic or capital market conditions may increase our funding costs, limit our access to the capital markets or could result in a decision by lenders not to extend credit to us. An inability to successfully access the capital markets may limit our ability to refinance our debt obligations as they come due and/or to fully execute our business strategy and could limit our ability to grow or cause us to have to shrink the size of our business, which could decrease our earnings, if any. In addition, we may borrow amounts or issue debt securities or preferred stock, which we refer to collectively as “senior securities,” such that our asset coverage, as calculated pursuant to the Investment Company Act, equals at least 150% immediately after such borrowing (i.e., we are able to borrow up to two dollars for every dollar we have in assets less all liabilities and indebtedness not represented by senior securities issued by us). Such requirement, in certain circumstances, may restrict our ability to borrow or issue debt securities or preferred stock. The amount of leverage that we employ will depend on our investment adviser’s and our Board’s assessments of market and other factors at the time of any proposed borrowing or issuance of senior securities. We cannot assure you that we will be able to obtain lines of credit or issue senior securities at all or on terms acceptable to us. Regulations governing our operation as a BDC affect our ability to, and the way in which we may, raise additional capital. We may issue debt securities or preferred stock and/or borrow money from banks or other financial institutions, which we refer to collectively as “senior securities,” up to the maximum amount permitted by the Investment Company Act. Under the provisions of the Investment Company Act, we are permitted as a BDC to issue senior securities in amounts such that our asset coverage ratio, as defined in the Investment Company Act, as amended, equals at least 150% of our gross assets less all liabilities and indebtedness not represented by senior securities, after each issuance of senior securities. If the value of our assets declines, we may be unable to satisfy this test. If that happens, we may be required to sell a portion of our investments at a time when such sales may be disadvantageous to us in order to repay a portion of its indebtedness. If we issue senior securities, we will be exposed to typical risks associated with leverage, including an increased risk of loss. Furthermore, equity capital may be difficult to raise because, subject to some limited exceptions, we are not generally able to issue and sell our Common Shares at a price below NAV per share. We may, however, sell our Common Shares, or warrants, options or rights to acquire our Common Shares, at a price below the then-current NAV per share of our Common Share if our Board determines that such sale is in our best interests, and if our common stockholders, including holders of a majority of our Common Shares that are not affiliated with us, approve such sale. In any such case, the price at which our securities are to be issued and sold may not be less than a price that, in the determination of our Board, closely approximates the market value of such securities (less any distributing commission or discount). We do not currently have authorization from our common stockholders to issue our Common Shares at a price below the then-current NAV per share. If we do not invest a sufficient portion of our assets in qualifying assets, we could fail to qualify as a BDC or be precluded from investing according to our current business strategy. To maintain our status as a BDC, we are not permitted to acquire any assets other than “qualifying assets” specified in the Investment Company Act unless, at the time the acquisition is made, at least 70% of our total assets are qualifying assets (with certain limited exceptions). Subject to certain exceptions for follow-on We may be precluded from investing in what we believe are attractive investments if such investments are not qualifying assets for purposes of the Investment Company Act. If we do not invest a sufficient portion of our assets in qualifying assets, we could violate the Investment Company Act provisions applicable to BDCs. As a result of such violation, specific rules under the Investment Company Act could prevent us, for example, from making follow-on Our failure to make follow-on Following an initial investment in a portfolio company, we may make additional investments in that portfolio company as “follow-on”
• increase or maintain in whole or in part our position as a creditor or equity ownership percentage in a portfolio company;
• exercise warrants, options or convertible securities that were acquired in the original or subsequent financing; or
• preserve or enhance the value of our investment. We have discretion to make follow-on follow-on Even if we have sufficient capital to make a desired follow-on follow-on Additionally, certain loans that we may make to portfolio companies may be secured on a second priority basis by the same collateral securing senior secured debt of such companies. The first priority liens on the collateral will secure the portfolio company’s obligations under any outstanding senior debt and may secure certain other future debt that may be permitted to be incurred by the portfolio company under the agreements governing the loans. The holders of obligations secured by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sales of all of the collateral would be sufficient to satisfy the loan obligations secured by the second priority liens after payment in full of all obligations secured by the first priority liens on the collateral. If such proceeds were not sufficient to repay amounts outstanding under the loan obligations secured by the second priority liens, then we, to the extent not repaid from the proceeds of the sale of the collateral, will only have an unsecured claim against the portfolio company’s remaining assets, if any. We may also make unsecured loans to portfolio companies, meaning that such loans will not benefit from any interest in collateral of such companies. Liens on such portfolio companies’ collateral, if any, will secure the portfolio company’s obligations under its outstanding secured debt and may secure certain future debt that is permitted to be incurred by the portfolio company under its secured loan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loan obligations after payment in full of all secured loan obligations. If such proceeds were not sufficient to repay the outstanding secured loan obligations, then our unsecured claims would rank equally with the unpaid portion of such secured creditors’ claims against the portfolio company’s remaining assets, if any. Additionally, we invest in unitranche loans (loans that combine both senior and subordinated debt, generally in a first lien position), which may provide for a waterfall of cash flow priority between different lenders in the unitranche loan. In certain instances, we may find another lender to provide the “first out” portion of such loan and retain the “last out” portion of such loan, in which case the “first out” portion of the loan would generally receive priority with respect to repayment of principal, interest and any other amounts due thereunder over the “last out” portion of the loan that we would continue to hold. The rights we may have with respect to the collateral securing the loans we make to our portfolio companies with senior debt outstanding may also be limited pursuant to the terms of one or more intercreditor agreements that we enter into with the holders of such senior debt. Under a typical intercreditor agreement, at any time that obligations that have the benefit of the first priority liens are outstanding, any of the following actions that may be taken in respect of the collateral will be at the direction of the holders of the obligations secured by the first priority liens:
• the ability to cause the commencement of enforcement proceedings against the collateral;
• the ability to control the conduct of such proceedings;
• the approval of amendments to collateral documents;
• releases of liens on the collateral; and
• waivers of past defaults under collateral documents. We may not have the ability to control or direct such actions, even if its rights are adversely affected. Our strategy involves a high degree of leverage. We intend to continue to finance our investments with borrowed money, which will magnify the potential for gain or loss on amounts invested and increase the risk of investing in us. The risks of investment in a highly leveraged fund include volatility and possible distribution restrictions. The use of leverage magnifies the potential for gain or loss on amounts invested. The use of leverage is generally considered a speculative investment technique and increases the risks associated with investing in our securities. However, we have borrowed from, and may in the future issue debt securities to, banks, insurance companies and other lenders. Lenders of these funds have fixed dollar claims on our assets that are superior to the claims of the holders of our Common Shares, and we would expect such lenders to seek recovery against our assets in the event of a default. We may pledge up to 100% of our assets and may grant a security interest in all of our assets under the terms of any debt instruments we may enter into with lenders. In addition, under the terms of our credit facilities and any borrowing facility or other debt instrument we may enter into, we are likely to be required to use the net proceeds of any investments that we sell to repay a portion of the amount borrowed under such facility or instrument before applying such net proceeds to any other uses. If the value of our assets decreases, leveraging would cause net asset value to decline more sharply than it otherwise would have had we not leveraged, thereby magnifying losses or eliminating our stake in a leveraged investment. Similarly, any decrease in our revenue or income will cause our net income to decline more sharply than it would have had we not borrowed. Such a decline would also negatively affect our ability to make dividend payments on our Common Shares or preferred stock. Our ability to service any debt will depend largely on our financial performance and will be subject to prevailing economic conditions and competitive pressures. In addition, holders of our Common Shares will bear the burden of any increase in our expenses as a result of our use of leverage, including interest expenses and any increase in the base management fee payable to our investment adviser. There can be no assurance that our business will generate sufficient cash flow from operations or that future borrowings will be available to us under our credit facilities or otherwise in an amount sufficient to enable us to repay our indebtedness or to fund our other liquidity needs. We may need to refinance all or a portion of our indebtedness on or before it matures. There can be no assurance that we will be able to refinance any of our indebtedness on commercially reasonable terms or at all. If we cannot service our indebtedness, we may have to take actions such as selling assets or seeking additional equity. There can be no assurance that any such actions, if necessary, could be effected on commercially reasonable terms or at all, or on terms that would not be disadvantageous to stockholders or on terms that would not require us to breach the terms and conditions of our future debt agreements. As a BDC, we are generally required to meet a coverage ratio of total assets to total borrowings and other senior securities, which include all of our borrowings and any preferred stock that we may issue in the future, of at least 150%. If this ratio declines below 150%, we will not be able to incur additional debt and could be required to sell a portion of our investments to repay some debt when it is otherwise disadvantageous for us to do so. This could have a material adverse effect on our operations, and we may not be able to make distributions. The amount of leverage that we employ will depend on our investment adviser’s assessment of market and other factors at the time of any proposed borrowing. We cannot assure stockholders that we will be able to obtain credit at all or on terms acceptable to it. Our business could be adversely affected in the event we default under our future credit or other borrowing facility. We may enter into one or more credit facilities. The closing of any credit facilities is contingent on a number of conditions including, without limitation, the negotiation and execution of definitive documents relating to such credit facility. If we obtain any additional credit facilities, we intend to use borrowings under such credit facilities to make additional investments and for other general corporate purposes. However, there can be no assurance that we will be able to close such additional credit facilities or obtain other financing. In the event we default under one of our credit facilities or any other future borrowing facility, our business could be adversely affected as we may be forced to sell a portion of our investments quickly and prematurely at what may be disadvantageous prices to us in order to meet our outstanding payment obligations and/or support working capital requirements under the relevant credit facility or such future borrowing facility, any of which would have a material adverse effect on our business, financial condition, results of operations and cash flows. In addition, following any such default, the agent for the lenders under any future borrowing facility could assume control of the disposition of any or all of our assets, including the selection of such assets to be disposed and the timing of such disposition, which would have a material adverse effect on our business, ability to pay dividends, financial condition, results of operations and cash flows. If we were unable to obtain a waiver of a default from the lenders or holders of that indebtedness, as applicable, those lenders or holders could accelerate repayment under that indebtedness, which might result in cross-acceleration of other indebtedness. An acceleration could have a material adverse impact on our business, financial condition and results of operations. Lastly, as a result of any such default, we may be unable to obtain additional leverage, which could, in turn, affect our return on capital. Because our sole initial stockholder has approved a proposal that allows us to reduce our asset coverage ratio to 150%, we are subject to a 150% asset coverage. Under the Investment Company Act, a BDC is allowed to increase the maximum amount of leverage it may incur from an asset coverage ratio of 200% to an asset coverage ratio of 150% if certain requirements are met. The reduced asset coverage requirement permits a BDC to borrow up to two dollars for every dollar it has in assets less all liabilities and indebtedness not represented by senior securities issued by it. Because Crescent, as our sole initial stockholder, has approved a proposal that allows us to reduce our asset coverage ratio to 150%, the ratio applicable to our senior securities is 150%. Leverage magnifies the potential for loss on investments in our indebtedness and on invested equity capital. As we may use leverage to partially finance our investments, you will experience increased risks of investing in our securities. If the value of our assets increases, then leveraging would cause the net asset value attributable to our Common Shares to increase more sharply than it would have had we not leveraged our business. Similarly, any increase in our income in excess of interest payable on the borrowed funds would cause our net investment income to increase more than it would have without the leverage, while any decrease in our income would cause net investment income to decline more sharply than it would have had we not borrowed. Such a decline could negatively affect our ability to make distributions or pay dividends on our Common Shares, make scheduled debt payments or other payments related to our securities. Leverage is generally considered a speculative investment technique. See “Risk Factors—Risks Relating to Our Business and Structure—Our strategy involves a high degree of leverage. We intend to continue to finance our investments with borrowed money, which will magnify the potential for gain or loss on amounts invested and increase the risk of investing in us. The risks of investment in a highly leveraged fund include volatility and possible distribution restrictions.” We are and may be subject to restrictions under our credit facilities and any future credit or other borrowing facility that could adversely impact our business. Our credit facilities, and any future borrowing facility, may be backed by all or a portion of our loans and securities on which the lenders may have a security interest. We may pledge up to 100% of our assets and may grant a security interest in all of our assets under the terms of any debt instrument we enter into with lenders. We expect that any future security interests we grant will be set forth in a pledge and security agreement and evidenced by the filing of financing statements by the agent for the lenders, and we expect that the custodian for our securities serving as collatera</t>
        </is>
      </c>
    </row>
    <row r="25">
      <c r="A25" s="4" t="inlineStr">
        <is>
          <t>Risks Relating to Our Investments [Member]</t>
        </is>
      </c>
      <c r="C25" s="4" t="inlineStr">
        <is>
          <t xml:space="preserve"> </t>
        </is>
      </c>
      <c r="D25" s="4" t="inlineStr">
        <is>
          <t xml:space="preserve"> </t>
        </is>
      </c>
    </row>
    <row r="26">
      <c r="A26" s="3" t="inlineStr">
        <is>
          <t>General Description of Registrant [Abstract]</t>
        </is>
      </c>
      <c r="C26" s="4" t="inlineStr">
        <is>
          <t xml:space="preserve"> </t>
        </is>
      </c>
      <c r="D26" s="4" t="inlineStr">
        <is>
          <t xml:space="preserve"> </t>
        </is>
      </c>
    </row>
    <row r="27">
      <c r="A27" s="4" t="inlineStr">
        <is>
          <t>Risk [Text Block]</t>
        </is>
      </c>
      <c r="C27" s="4" t="inlineStr">
        <is>
          <t xml:space="preserve"> </t>
        </is>
      </c>
      <c r="D27" s="4" t="inlineStr">
        <is>
          <t xml:space="preserve"> Risks Relating to Our Investments Price declines and illiquidity in the corporate debt markets may adversely affect the fair value of our portfolio investments, reducing NAV through increased net unrealized depreciation. As a BDC, we are required to carry our investments at market value or, if no market value is ascertainable, at fair value as determined by our investment adviser, as the Board’s valuation designee, as described above in “—Risks Relating to our Business and Structure—Most of our portfolio investments will not be publicly traded and, as a result, the fair value of these investments may not be readily determinable.” When an external event such as a purchase transaction, public offering or subsequent equity sale occurs, we use the pricing indicated by the external event to corroborate our valuation. While most of our investments are not publicly traded, applicable accounting standards require us to assume as part of our valuation process that our investments are sold in a principal market to market participants (even if we plan on holding an investment through its maturity). As a result, volatility in the capital markets can also adversely affect our investment valuations. We record decreases in the market values or fair values of our investments as unrealized depreciation. Declines in prices and liquidity in the corporate debt markets may result in significant net unrealized depreciation in our portfolio. The effect of all of these factors on our portfolio may reduce our NAV by increasing net unrealized depreciation in our portfolio. Depending on market conditions, we could incur substantial realized losses and may suffer additional unrealized losses in future periods, which could have a material adverse effect on our business, financial condition, results of operations and cash flows. Economic recessions or downturns could impair our portfolio companies, and defaults by our portfolio companies will harm our operating results. Many of the portfolio companies in which we expect to make investments are likely to be susceptible to economic slowdowns or recessions and may be unable to repay their loans during such periods. Therefore, the number of our non-performing COVID-19 causing a disruption of imports, including natural disasters, public health crises, or the imposition of import or trade restrictions in the form of tariffs or quotas could increase the cost and reduce the supply of products available to our portfolio companies, which may negatively impact their businesses or financial results. Adverse economic conditions may also decrease the value of collateral securing some of our loans and debt securities and the value of our equity investments. If the value of collateral underlying our loan declines during the term of the loan, a portfolio company may not be able to obtain the necessary funds to repay the loan at maturity through refinancing. Decreasing collateral value may hinder a portfolio company’s ability to refinance our loan because the underlying collateral cannot satisfy the debt service coverage requirements necessary to obtain new financing. Thus, economic slowdowns or recessions could lead to financial losses in our portfolio and a decrease in revenues, net income and assets. Unfavorable economic conditions also could increase our funding costs, limit its access to the capital markets or result in a decision by lenders not to extend credit to us. We consider a number of factors in making our investment decisions, including, but not limited to, the financial condition and prospects of a portfolio company and its ability to repay our loan. Unfavorable economic conditions could negatively affect the valuations of our portfolio companies and, as a result, make it more difficult for such portfolio companies to repay or refinance our loan. Therefore, these events could prevent us from increasing our investments and harm our operating results. A portfolio company’s failure to satisfy financial or operating covenants imposed by us or other lenders could lead to defaults and, potentially, acceleration of the time when the loans are due, termination of the portfolio company’s loans and foreclosure on its assets, which could trigger cross-defaults under other agreements and jeopardize its ability to meet its obligations under the loans and debt securities that we hold. We may incur expenses to the extent necessary to seek recovery upon default or to negotiate new terms with a defaulting portfolio company, which may include the waiver of certain financial covenants. Furthermore, if one of our portfolio companies were to file for bankruptcy protection, depending on the facts and circumstances, including the extent to which we actually provide significant managerial assistance to that portfolio company, a bankruptcy court might re-characterize In addition, the failure of certain financial institutions, namely banks, may increase the possibility of a sustained deterioration of financial market liquidity, or illiquidity at clearing, cash management and/or custodial financial institutions. The failure of a bank (or banks) with which we and/or our portfolio companies have a commercial relationship could adversely affect, among other things, our and/or our portfolio companies’ ability to pursue key strategic initiatives, including by affecting our or our portfolio company’s ability to access deposits or borrow from financial institutions on favorable terms. Additionally, if a portfolio company or its sponsor has a commercial relationship with a bank that has failed or is otherwise distressed, the portfolio company may experience issues receiving financial support from a sponsor to support its operations or consummate transactions, to the detriment of their business, financial condition and/or results of operations. In addition, such bank failure(s) could affect, in certain circumstances, the ability of both affiliated and unaffiliated co-lenders, including syndicate banks or other fund vehicles, to undertake and/or execute co-investment transactions with the Fund, which in turn may result in fewer co-investment opportunities being made available to the Fund or impact the Fund’s ability to provide additional follow-on support to portfolio companies. The ability of the Fund and portfolio companies to spread banking relationships among multiple institutions may be limited by certain contractual arrangements, including liens placed on our respective assets as a result of a bank agreeing to provide financing. Our portfolio companies may be unable to repay or refinance outstanding principal on their loans at or prior to maturity, and rising interests rates may make it more difficult for portfolio companies to make periodic payments on their loans. Our portfolio companies may be unable to repay or refinance outstanding principal on their loans at or prior to maturity. This risk and the risk of default is increased to the extent that the loan documents do not require the portfolio companies to pay down the outstanding principal of such debt prior to maturity. In addition, if general interest rates rise, there is a risk that our portfolio companies will be unable to pay escalating interest amounts, which could result in a default under their loan documents with us. Any failure of one or more portfolio companies to repay or refinance its debt at or prior to maturity or the inability of one or more portfolio companies to make ongoing payments following an increase in contractual interest rates could have a material adverse effect on our business, financial condition, results of operations and cash flows. We will be subject to the risk that the debt investments we make in our portfolio companies may be repaid prior to maturity. We expect that our investments will generally allow for repayment at any time subject to certain penalties. When such prepayment occurs, we intend to generally reinvest these proceeds in temporary investments, pending their future investment in accordance with our investment strategy. These temporary investments will typically have substantially lower yields than the debt being prepaid, and we could experience significant delays in reinvesting these amounts. Any future investment may also be at lower yields than the debt that was repaid. As a result, our results of operations could be materially adversely affected if one or more of our portfolio companies elects to prepay amounts owed to us. Additionally, prepayments could negatively impact our ability to pay, or the amount of, dividends on our Common Shares, which could result in a decline in the market price of our shares. Inflation has adversely affected and may continue to adversely affect the business, results of operations and financial condition of our portfolio companies. Certain of our portfolio companies may be in industries that have been, or are expected to be, impacted by inflation. Recent inflationary pressures have increased the costs of labor, energy and raw materials and have adversely affected consumer spending, economic growth and our portfolio companies’ operations.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 Additionally, the U.S. Federal Reserve has raised, and has indicated its intent to continue raising, certain benchmark interest rates in an effort to combat inflation. See “—We are exposed to risks associated with changes in interest rates.” We typically invest in middle-market companies, which involves higher risk than investments in large companies. Our investment strategy focuses on investments in private middle-market companies. The Fund’s primary focus is to invest in companies with EBITDA of $35 million to $120 million; however, the Fund may invest in larger or smaller companies. Investment in private and middle-market companies involves a number of significant risks. Generally, little public information exists about these companies, and we will rely on the ability of Crescent’s investment professionals to obtain adequate information to evaluate the potential returns from investing in these companies. If we are unable to uncover all material information about these companies, we may not make a fully informed investment decision and may lose money on our investments. Middle-market companies may have limited financial resources and may be unable to meet their obligations under their loans and debt securities that we hold, which may be accompanied by a deterioration in the value of any collateral and a reduction in the likelihood of our realizing any guarantees that it may have obtained in connection with our investment. In addition, such companies typically have shorter operating histories, narrower product lines and smaller market shares than larger businesses, which tend to render them more vulnerable to competitors’ actions and market conditions, as well as general economic downturns. Additionally, middle-market companies are more likely to depend on the management talents and efforts of a small group of persons. Therefore, the death, disability, resignation or termination of one or more of these persons could have a material adverse impact on one or more of the portfolio companies we invest in and, in turn, on us. Middle-market companies also may be parties to litigation and may be engaged in rapidly changing businesses with products subject to a substantial risk of obsolescence. In addition, our executive officers, directors and our investment adviser may, in the ordinary course of business, be named as defendants in litigation arising from our investments in portfolio companies. What constitutes a middle-market company is not standardized in our industry, and our definition may differ from those of our competitors and other market participants. Additionally, the primary metric we use to identify middle-market companies, EBITDA, is based in part on qualitative judgement. Thus, our calculation of a company’s EBITDA may differ from those of other parties. In addition, investment in middle-market companies involves a number of other significant risks, including:
• they typically have shorter operating histories, narrower product lines and smaller market shares than larger businesses, which tend to render them more vulnerable to competitors’ actions and market conditions, as well as general economic downturns;
• they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 changes in laws and regulations, as well as their interpretations, may adversely affect their business, financial structure or prospects; and
• they may have difficulty accessing the capital markets to meet future capital needs, which may limit their ability to grow or to repay their outstanding indebtedness upon maturity. We may be the target of litigation. Our investment activities subject it to litigation relating to the bankruptcy process and the normal risks of becoming involved in litigation by third parties. This risk is somewhat greater where we exercise control or significant influence over a portfolio company’s direction. Any litigation could result in substantial costs and divert management’s attention and resources from our business and cause a material adverse effect on our business, financial condition and results of operations. Our investments may be risky and we could lose all or part of our investment. The debt that we invest in is typically not initially rated by any rating agency, but we believe that if such investments were rated, they would be below investment grade (rated lower than “Baa3” by Moody’s Investors Service, lower than “BBB-” “BBB-” Some of the loans in which we may invest directly or indirectly through investments in CDOs, CLOs or other types of structured entities may be “covenant-lite” loans, which means the loans contain fewer covenants than other loans (in some cases, none) and may not include terms which allow the lender to monitor the performance of the borrower and declare a default if certain criteria are breached. An investment by us in a covenant-lite loan may potentially hinder the ability to reprice credit risk associated with the issuer and reduce the ability to restructure a problematic loan and mitigate potential loss. We may also experience delays in enforcing our rights under covenant-lite loans. Furthermore, we will generally not have direct rights against the underlying borrowers or entities that sponsor CLOs, which means we will not be able to directly enforce any rights and remedies in the event of a default of a loan held by a CLO vehicle. As a result of these risks, our exposure to losses may be increased, which could result in an adverse impact on our net income and net asset value. We also may invest in assets other than first and second lien and subordinated debt investments, including high-yield securities, U.S. government securities, credit derivatives and other structured securities and certain direct equity investments. These investments entail additional risks that could adversely affect our investment returns. We may invest in high yield debt, or below investment grade securities, which has greater credit and liquidity risk than more highly rated debt obligations. We may also invest in debt securities which will not be rated by any rating agency and, if they were rated, would be rated as below investment grade quality. Bonds that are rated below investment grade are sometimes referred to as “high yield bonds” or “junk bonds.” Below investment grade securities have predominantly speculative characteristics with respect to the issuer’s capacity to pay interest and repay principal. They may also be illiquid and difficult to value. Investments in equity securities, many of which are illiquid with no readily available market, involve a substantial degree of risk. We may purchase common and other equity securities. Although common stock has historically generated higher average total returns than fixed income securities over the long-term, common stock also has experienced significantly more volatility in those returns. The equity securities we acquire may fail to appreciate and may decline in value or become worthless and our ability to recover our investment will depend on the underlying portfolio company’s success. Investments in equity securities involve a number of significant risks, including:
• any equity investment we make in a portfolio company could be subject to further dilution as a result of the issuance of additional equity interests and to serious risks as a junior security that will be subordinate to all indebtedness (including trade creditors) or senior securities in the event that the issuer is unable to meet its obligations or becomes subject to a bankruptcy process;
• to the extent that the portfolio company requires additional capital and is unable to obtain it, we may not recover our investment; and
• in some cases, equity securities in which we invest will not pay current dividends, and our ability to realize a return on our investment, as well as to recover our investment, will be dependent on the success of the portfolio company. Even if the portfolio company is successful, our ability to realize the value of our investment may be dependent on the occurrence of a liquidity event, such as a public offering or the sale of the portfolio company. It is likely to take a significant amount of time before a liquidity event occurs or we can otherwise sell our investment. In addition, the equity securities we receive or invest in may be subject to restrictions on resale during periods in which it could be advantageous to sell them. There are special risks associated with investing in preferred securities, including:
• preferred securities may include provisions that permit the issuer, at its discretion, to defer distributions for a stated period without any adverse consequences to the issuer. If we own a preferred security that is deferring its distributions, we may be required to report income for tax purposes before we receive such distributions;
• preferred securities are subordinated to debt in terms of priority to income and liquidation payments, and therefore will be subject to greater credit risk than debt;
• preferred securities may be substantially less liquid than many other securities, such as common stock or U.S. government securities; and
• generally, preferred security holders have no voting rights with respect to the issuing company, subject to limited exceptions. Additionally, when we invest in first lien senior secured loans (including “unitranche” loans, which are loans that combine both senior and subordinated debt, generally in a first lien position), second lien senior secured loans or subordinated debt, we may acquire warrants or other equity securities as well. Our goal is ultimately to dispose of such equity interests and realize gains upon our disposition of such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We may invest, to the extent permitted by law, in the equity securities of investment funds that are operating pursuant to certain exceptions to the Investment Company Act and in advisers to similar investment funds and, to the extent we so invest, will bear our ratable share of any such company’s expenses, including management and performance fees. We will also remain obligated to pay the management fee and incentive fees to our investment adviser with respect to the assets invested in the securities and instruments of such companies. With respect to each of these investments, each of our common stockholders will bear his or her share of the management fee and incentive fees due to our investment adviser as well as indirectly bearing the management and performance fees and other expenses of any such investment funds or advisers. We may be subject to risks associated with syndicated loans. From time to time, the Fund’s investments may consist of syndicated loans that were not originated by us or our investment adviser. Under the documentation for such loans, a financial institution or other entity typically is designated as the administrative agent and/or collateral agent. This agent is granted a lien on any collateral on behalf of the other lenders and distributed payments on the indebtedness as they are received. The agent is the party responsible for administering and enforcing the loan and generally may take actions only in accordance with the instructions of a majority or two-thirds There is a risk that a loan agent may become bankrupt or insolvent. Such an event would delay, and possibly impair, any enforcement actions undertaken by holders of the associated indebtedness, including attempts to realize upon the collateral securing the associated indebtedness and/or direct the agent to take actions against the related obligor or the collateral securing the associated indebtedness and actions to realize on proceeds of payments made by obligors that are in the possession or control of any other financial institution. In addition, we may be unable to remove the agent in circumstances in which removal would be in our best interests. Moreover, agented loans typically allow for the agent to resign with certain advance notice. The disposition of our investments may result in contingent liabilities. We currently expect that substantially all of our investments will involve loans and private securities. In connection with the disposition of an investment in loans and private securities, we may be required to make representations about the business and financial affairs of the portfolio company typical of those made in connection with the sale of a business. We may also be required to indemnify the purchasers of such investment to the extent that any such representations turn out to be inaccurate or with respect to potential liabilities. These arrangements may result in contingent liabilities that ultimately result in funding obligations that we must satisfy through its return of distributions previously made to us. Our subordinated investments may be subject to greater risk than investments that are not similarly subordinated. We may make subordinated investments that rank below other obligations of the borrower in right of payment. Subordinated investments are subject to greater risk of default than senior obligations as a result of adverse changes in the financial condition of the borrower or in general economic conditions. If we make a subordinated investment in a portfolio company, the portfolio company may be highly leveraged, and its relatively high debt-to-equity There may be circumstances in which our debt investments could be subordinated to claims of other creditors or we could be subject to lender liability claims. If one of our portfolio companies were to go bankrupt, even though we may have structured our interest as senior debt, depending on the facts and circumstances, a bankruptcy court might recharacterize our debt holding as an equity investment and subordinate all or a portion of our claim to that of other creditors. In addition, lenders can be subject to lender liability claims for actions taken by them where they become too involved in the borrower’s business or exercise control over the borrower. For example, we could become subject to a lender’s liability claim, if, among other things, we actually render significant managerial assistance. We may hold the debt securities of leveraged companies. Investment in leveraged companies involves a number of significant risks. Leveraged companies in which we invest may have limited financial resources and may be unable to meet their obligations under their loans and debt securities that we hold. Such developments may be accompanied by a deterioration in the value of any collateral and a reduction in the likelihood of our realizing any guarantees that it may have obtained in connection with our investment. Smaller leveraged companies also may have less predictable operating results and may require substantial additional capital to support their operations, finance their expansion or maintain their competitive position. Leveraged companies may experience bankruptcy or similar financial distress. The bankruptcy process has a number of significant inherent risks. Many events in a bankruptcy proceeding are the product of contested matters and adversary proceedings and are beyond the control of the creditors. A bankruptcy filing by a portfolio company may adversely and permanently affect the portfolio company. If the proceeding is converted to a liquidation, the value of the portfolio company may not equal the liquidation value that was believed to exist at the time of the investment. The duration of a bankruptcy proceeding is also difficult to predict, and a creditor’s return on investment can be adversely affected by delays until the plan of reorganization or liquidation ultimately becomes effective. The administrative costs in connection with a bankruptcy proceeding are frequently high and would be paid out of the debtor’s estate prior to any return to creditors. Because the standards for classification of claims under bankruptcy law are vague, our influence with respect to the class of securities or other obligations that we own may be lost by increases in the number and amount of claims in the same class or by different classification and treatment. In the early stages of the bankruptcy process, it is often difficult to estimate the extent of, or even to identify, any contingent claims that might be made. In addition, certain claims that have priority by law (for example, claims for taxes) may be substantial. Our portfolio companies may incur debt or issue equity securities that rank equally with, or senior to, our investments in such companies. Our portfolio companies may have, or may be permitted to incur, other debt, or issue other equity securities, that rank equally with, or senior to, our investments. By their terms, such instruments may provide that the holders are entitled to receive payment of dividends, interest or principal on or before the dates on which we are entitled to receive payments in respect of our investments. These debt investments would usually prohibit the portfolio companies from paying interest on or repaying our investments in the event and during the continuance of a default under such debt. Also, in the event of insolvency, liquidation, dissolution, reorganization or bankruptcy of a portfolio company, holders of securities ranking senior to our investment in that portfolio company typically are entitled to receive payment in full before we receive any distribution in respect of our investment. After repaying such holders, the portfolio company may not have any remaining assets to use for repaying its obligation to us. In the case of securities ranking equally with our investments, we would have to share on an equal basis any distributions with other security holders in the event of an insolvency, liquidation, dissolution, reorganization or bankruptcy of the relevant portfolio company. The rights we may have with respect to the collateral securing any junior priority loans we make to our portfolio companies may also be limited pursuant to the terms of one or more intercreditor agreements (including agreements governing “first out” and “last out” structures) that we enter into with the holders of senior debt. Under such an intercreditor agreement, at any time that senior obligations are outstanding, we may forfeit certain rights with respect to the collateral to the holders of the senior obligations. These rights may include the right to commence enforcement proceedings against the collateral, the right to control the conduct of such enforcement proceedings, the right to approve amendments to collateral documents, the right to release liens on the collateral and the right to waive past defaults under collateral documents. We may not have the ability to control or direct such actions, even if as a result our rights as junior lenders are adversely affected. When we are a debt or minority equity investor in a portfolio company, we are often not in a position to exert influence on the entity, and other equity holders and management of the company may make decisions that could decrease the value of our investment in such portfolio company. When we make debt or minority equity investments, we are subject to the risk that a portfolio company may make business decisions with which we disagree and the other equity holders and management of such company may take risks or otherwise act in ways that do not serve our interests. As a result, a portfolio company may make decisions that could decrease the value of our investment. Our portfolio companies may be highly leveraged. Some of our portfolio companies may be highly leveraged, which may have adverse consequences to these companies and to us as an investor. These companies may be subject to restrictive financial and operating covenants and the leverage may impair these companies’ ability to finance their future operations and capital needs. As a result, these companies’ flexibility to respond to changing business and economic conditions and to take advantage of business opportunities may be limited. Further, a leveraged company’s income and net assets will tend to increase or decrease at a greater rate than if borrowed money were not used. Our management and incentive fee structure may create incentives for our investment adviser that are not fully aligned with our common stockholders’ interests and may induce our investment adviser to make speculative investments. We have entered into the Investment Advisory and Management Agreement with our investment adviser, pursuant to which, we will pay management and incentive fees to our investment adviser. We intend to use leverage to make investments. Our investment adviser may have an incentive to use leverage to make additional investments as additional leverage would magnify positive returns, if any, on our portfolio, and the incentive fee would become payable to our investment adviser (i.e., exceed the hurdle amount) at a lower average return on our portfolio. Thus, if we incur additional leverage, our investment adviser may receive additional incentive fees without any corresponding increase (and potentially with a decrease) in the performance of our portfolio. Additionally, under the incentive fee structure, our investment adviser may benefit when capital gains are recognized and, because our investment adviser will determine when to sell a holding, our investment adviser will control the timing of the recognition of such capital gains. As a result of these arrangements, there may be times when the management team of our investment adviser has interests that differ from those of our common stockholders, giving rise to a conflict. Furthermore, there is a risk our investment adviser will make more speculative investments in an effort to receive this payment. PIK interest and OID would increase our pre-incentive The part of the incentive fee payable to our investment adviser relating to our net investment income is computed and paid on income that may include interest income that has been accrued but not yet received in cash. This fee structure may give rise to a conflict of interest for our investment adviser to the extent that it encourages our investment adviser to favor debt financings that provide for deferred interest, rather than current cash payments of interest. Our investment adviser may have an incentive to invest in deferred interest secu</t>
        </is>
      </c>
    </row>
    <row r="28">
      <c r="A28" s="4" t="inlineStr">
        <is>
          <t>Risks Relating to an Investment in Our Common Shares [Member]</t>
        </is>
      </c>
      <c r="C28" s="4" t="inlineStr">
        <is>
          <t xml:space="preserve"> </t>
        </is>
      </c>
      <c r="D28" s="4" t="inlineStr">
        <is>
          <t xml:space="preserve"> </t>
        </is>
      </c>
    </row>
    <row r="29">
      <c r="A29" s="3" t="inlineStr">
        <is>
          <t>General Description of Registrant [Abstract]</t>
        </is>
      </c>
      <c r="C29" s="4" t="inlineStr">
        <is>
          <t xml:space="preserve"> </t>
        </is>
      </c>
      <c r="D29" s="4" t="inlineStr">
        <is>
          <t xml:space="preserve"> </t>
        </is>
      </c>
    </row>
    <row r="30">
      <c r="A30" s="4" t="inlineStr">
        <is>
          <t>Risk [Text Block]</t>
        </is>
      </c>
      <c r="C30" s="4" t="inlineStr">
        <is>
          <t xml:space="preserve"> </t>
        </is>
      </c>
      <c r="D30" s="4" t="inlineStr">
        <is>
          <t xml:space="preserve"> Risks Relating to an Investment in Our Common Shares If we are unable to raise substantial funds, then we will be more limited in the number and type of investments we may make, our expenses may be higher relative to our total assets, and the value of your investment in us may be reduced in the event our assets under-perform. Amounts that we raise may not be sufficient for us to purchase a broad portfolio of investments. To the extent that less than the maximum number of Common Shares is subscribed for, the opportunity for us to purchase a broad portfolio of investments may be decreased and the returns achieved on those investments may be reduced as a result of allocating all of our expenses among a smaller capital base. If we are unable to raise substantial funds, we may not achieve certain economies of scale and our expenses may represent a larger proportion of our total assets. We may have difficulty sourcing investment opportunities. We cannot assure investors that we will be able to locate a sufficient number of suitable investment opportunities to allow us to deploy all investments successfully. In addition, privately negotiated investments in loans and illiquid securities of private middle market companies require substantial due diligence and structuring, and we cannot assure investors that we will achieve our anticipated investment pace. As a result, investors will be unable to evaluate any future portfolio company investments prior to purchasing our Common Shares. Additionally, our investment adviser will select our investments subsequent to this offering, and our common stockholders will have no input with respect to such investment decisions. These factors increase the uncertainty, and thus the risk, of investing in our Common Shares. To the extent we are unable to deploy all investments, our investment income and, in turn, our results of operations, will likely be materially adversely affected. The due diligence process that our investment adviser undertakes in connection with our investments may not reveal all the facts that may be relevant in connection with an investment. Our investment adviser’s due diligence may not reveal all of a company’s liabilities and may not reveal other weaknesses in its business. There can be no assurance that our due diligence process will uncover all relevant facts that would be material to an investment decision. Before making an investment in, or a loan to, a company, our investment adviser will assess the strength and skills of the company’s management team and other factors that it believes are material to the performance of the investment. In making the assessment and otherwise conducting customary due diligence, our investment adviser will rely on the resources available to it and, in some cases, an investigation by third parties. This process is particularly important and highly subjective with respect to newly organized entities because there may be little or no information publicly available about the entities. We may make investments in, or loans to, companies, including middle market companies, which are not subject to public company reporting requirements, including requirements regarding preparation of financial statements, and will, therefore, depend upon the compliance by investment companies with their contractual reporting obligations and the ability of our investment advisers’ investment professionals to obtain adequate information to evaluate the potential returns from investing in these companies. If we and our investment adviser are unable to uncover all material information about these companies, we may not make a fully informed investment decision and may lose money on our investments. As a result, the evaluation of potential investments and the ability to perform due diligence on and effective monitoring of investments may be impeded, and we may not realize the returns that it expects on any particular investment. In the event of fraud by any company in which we invest or with respect to which we make a loan, we may suffer a partial or total loss of the amounts invested in that company. An investment in our Common Shares will have limited liquidity. Our shares constitute illiquid investments for which there is not, and will likely not be, a secondary market at any time prior to a public offering and listing of our Common Shares on a national securities exchange. There can be no guarantee that we will conduct a public offering and list our Common Shares on a national securities exchange. Investment in the Fund is suitable only for sophisticated investors and requires the financial ability and willingness to accept the high risks and lack of liquidity inherent in an investment in the Fund. Except in limited circumstances for legal or regulatory purposes, stockholders are not entitled to have their shares repurchased. Stockholders must be prepared to bear the economic risk of an investment in our Common Shares for an extended period of time. While we may consider a liquidity event at any time in the future, we currently do not intend to undertake a liquidity event, and we are not obligated by our charter or otherwise to effect a liquidity event at any time. Certain investors will be subject to Exchange Act filing requirements. Because our Common Shares will be registered under the Exchange Act, ownership information for any person who beneficially owns 5% or more of our Common Shares will have to be disclosed in a Schedule 13G or other filings with the SEC. Beneficial ownership for these purposes is determined in accordance with the rules of the SEC, and includes having voting or investment power over the securities. In some circumstances, our common stockholders who choose to reinvest their dividends may see their percentage stake in the Fund increased to more than 5%, thus triggering this filing requirement. Each stockholder is responsible for determining its filing obligations and preparing the filings. In addition, our common stockholders who hold more than 10% of a class of our Common Shares may be subject to Section 16(b) of the Exchange Act, which recaptures for the benefit of the Fund profits from the purchase and sale of registered stock (and securities convertible or exchangeable into such registered stock) within a six-month Special considerations for certain benefit plan investors. We intend to conduct our affairs so that our assets should not be deemed to constitute “plan assets” under ERISA and the Plan Asset Regulations. In this regard, until such time as all classes of our Common Shares are considered “publicly-offered securities” within the meaning of the Plan Asset Regulations, we intend to limit investment in each class of our Common Shares by “benefit plan investors” to less than 25% of the total value of each class of our Common Shares (within the meaning of the Plan Asset Regulations). If, notwithstanding our intent, the assets of the Fund were deemed to be “plan assets” of any common stockholder that is a “benefit plan investor” under the Plan Asset Regulations, this would result, among other things, in (i) the application of the prudence and other fiduciary responsibility standards of ERISA to investments made by the Fund, and (ii) the possibility that certain transactions in which the Fund might seek to engage could constitute “prohibited transactions” under ERISA and Section 4975 of the Code. If a prohibited transaction occurs for which no exemption is available, our investment adviser and/or any other fiduciary that has engaged in the prohibited transaction could be required to (i) restore to the “benefit plan investor” any profit realized on the transaction and (ii) reimburse the Covered Plan (as defined below) for any losses suffered by the “benefit plan investor” as a result of the investment. In addition, each party in interest or disqualified person (within the meaning of Section 3(14) of ERISA or Section 4975 of the Code) involved could be subject to an excise tax equal to 15% of the amount involved in the prohibited transaction for each year the transaction continues and, unless the transaction is corrected within statutorily required periods, to an additional tax of 100%. The fiduciary of a “benefit plan investor” who decides to invest in the Fund could, under certain circumstances, be liable for prohibited transactions or other violations as a result of its investment in the Fund or as co-fiduciary tax-exempt Until such time as all the classes of our Common Shares constitute “publicly traded securities” within the meaning of the Plan Asset Regulations, we have the power to (a) exclude any common stockholder or potential common stockholder from purchasing our Common Shares; (b) prohibit any redemption of our Common Shares; and (c) redeem some or all Common Shares held by any holder if, and to the extent that, our Board determines that there is a substantial likelihood that such holder’s purchase or ownership of Common Shares or the redemption of such holder’s Common Shares would result in our assets to be characterized as “plan assets,” for purposes of the fiduciary responsibility or prohibited transaction provisions of ERISA or Section 4975 of the Code, and all Common Shares of the Fund shall be subject to such terms and conditions. Prospective investors should carefully review the matters discussed under “Restrictions on Share Ownership” and should consult with their own advisors as to the consequences of making an investment in the Fund. No stockholder approval is required for certain mergers. Our Board may undertake to approve mergers between us and certain other funds or vehicles. Subject to the requirements of the Investment Company Act and Maryland law, such mergers will not require stockholder approval so you will not be given an opportunity to vote on these matters unless such mergers are reasonably anticipated to result in a material dilution of the NAV per share of the Fund or are otherwise required to be approved under Maryland law. These mergers may involve funds managed by affiliates of our investment adviser. Subject to stockholder approval, the Board may also seek to convert the form and/or jurisdiction of organization, including to take advantage of laws that are more favorable to maintaining board control in the face of dissident stockholders. Investing in our Common Shares may involve an above average degree of risk. The investments we make in accordance with our investment objectives may result in a higher amount of risk than alternative investment options and volatility or loss of principal, including the risk that the investor may lose their entire investment. Our investments in portfolio companies may be highly speculative and aggressive and, therefore, an investment in our securities may not be suitable for someone with lower risk tolerance. The NAV of our Common Shares, and liquidity, if any, of the market for our Common Shares may fluctuate significantly. The capital and credit markets have experienced periods of extreme volatility and disruption over the past several years (including as a result of the COVID-19 significantly affected by numerous factors, some of which are beyond our control and may not be directly related to our operating performance. These factors include:
• price and volume fluctuations in the capital and credit markets from time to time;
• changes in law, regulatory policies or tax guidelines, or interpretations thereof, particularly with respect to RICs or BDCs;
• changes in accounting guidelines governing valuation of our investments;
• loss of our RIC or BDC status;
• loss of a major funding source;
• our ability to manage our capital resources effectively;
• changes in our earnings or variations in our operating results;
• changes in the value of our portfolio of investments;
• any shortfall in investment income or net investment income or any increase in losses from levels expected by investors or securities analysts;
• departure of Crescent’s key personnel;
• uncertainty surrounding the strength of the U.S. economy;
• uncertainty between the U.S. and other countries with respect to trade policies, treaties, and tariffs;
• global unrest;
• the length and duration of the COVID-19
• general economic trends and other external factors. Our common stockholders will experience dilution in their ownership percentage if they opt out of our distribution reinvestment plan. All distributions declared in cash payable to stockholders that are participants in our distribution reinvestment plan are automatically reinvested in our Common Shares. As a result, our common stockholders that opt out of our distribution reinvestment plan will experience dilution in their ownership percentage of our Common Shares, and thus, their voting power, over time. See “Distribution Reinvestment Plan.” Common stockholders who participate in the distribution reinvestment plan may increase their risk of overconcentration. Common stockholders who opt in to our distribution reinvestment plan will have any cash distributions otherwise payable to them automatically reinvested in additional shares of our common stock. This may increase such stockholder’s ownership percentage in us and could increase such stockholder’s risk of overconcentration. Stockholders may be required to pay tax in excess of the cash they receive. Under our distribution reinvestment plan, if a stockholder owns our Common Shares, the stockholder will have all cash distributions automatically reinvested in additional Common Shares unless such stockholder, or his, her or its nominee on such stockholder’s behalf, specifically “opts out” of the distribution reinvestment plan by delivering a written notice to the Plan Administrator, that is received by the Plan Administrator at least 10 days prior to the record date of the next distribution. If a stockholder does not “opt out” of the distribution reinvestment plan, that stockholder will be deemed to have received, and for U.S. federal income tax purposes will be taxed on, the amount reinvested in our Common Shares to the extent the amount reinvested was not a tax-free Our future credit ratings may not reflect all risks of an investment in our debt securities. Our credit ratings are an assessment by third parties of our ability to pay our obligations. Consequently, real or anticipated changes in our credit ratings will generally affect the market value of our debt securities. Our future credit ratings, however, may not reflect the potential impact of risks related to market conditions generally or other factors discussed above on the market value of or trading market for the publicly issued debt securities.</t>
        </is>
      </c>
    </row>
    <row r="31">
      <c r="A31" s="4" t="inlineStr">
        <is>
          <t>General Risk Factors [Member]</t>
        </is>
      </c>
      <c r="C31" s="4" t="inlineStr">
        <is>
          <t xml:space="preserve"> </t>
        </is>
      </c>
      <c r="D31" s="4" t="inlineStr">
        <is>
          <t xml:space="preserve"> </t>
        </is>
      </c>
    </row>
    <row r="32">
      <c r="A32" s="3" t="inlineStr">
        <is>
          <t>General Description of Registrant [Abstract]</t>
        </is>
      </c>
      <c r="C32" s="4" t="inlineStr">
        <is>
          <t xml:space="preserve"> </t>
        </is>
      </c>
      <c r="D32" s="4" t="inlineStr">
        <is>
          <t xml:space="preserve"> </t>
        </is>
      </c>
    </row>
    <row r="33">
      <c r="A33" s="4" t="inlineStr">
        <is>
          <t>Risk [Text Block]</t>
        </is>
      </c>
      <c r="C33" s="4" t="inlineStr">
        <is>
          <t xml:space="preserve"> </t>
        </is>
      </c>
      <c r="D33" s="4" t="inlineStr">
        <is>
          <t xml:space="preserve"> General Risk Factors Global economic, political and market conditions, including uncertainty about the financial stability of the United States, could have a significant adverse effect on our business, financial condition and results of operations. Downgrades by rating agencies to the U.S. government’s credit rating or concerns about its credit and deficit levels in general, could cause interest rates and borrowing costs to rise, which may negatively impact both the perception of credit risk associated with our debt portfolio and our ability to access the debt markets on favorable terms. In addition, a decreased U.S. government credit rating could create broader financial turmoil and uncertainty, which may weigh heavily on our financial performance and the value of our Common Shares. Deterioration in the economic conditions in the Eurozone and globally, including instability in financial markets, may pose a risk to our business. In recent years, financial markets have been affected at times by a number of global macroeconomic and political events, including the following: large sovereign debts and fiscal deficits of several countries in Europe and in emerging markets jurisdictions, levels of non-performing The current global financial market situation, as well as various social and political circumstances in the U.S. and around the world, including wars and other forms of conflict, terrorist acts, security operations and catastrophic events such as fires, floods, earthquakes, tornadoes, hurricanes, adverse effects of climate crisis and global health epidemics (including the COVID-19), Adverse developments in the credit markets may impair our ability to enter into new debt financing arrangements. During the economic downturn in the United States that began in mid-2007, The Russian invasion of Ukraine may have a material adverse impact on us and our portfolio companies. On February 24, 2022, the President of Russia, Vladimir Putin, announced a military invasion of Ukraine. In response, countries worldwide, including the United States, have imposed sanctions against Russia on certain businesses and individuals, including, but not limited to, those in the banking, import and export sectors. This invasion has led, is currently leading, and for an unknown period of time will continue to lead to disruptions in local, regional, national, and global markets and economies affected thereby. These disruptions caused by the invasion have included, and may continue to include, political, social, and economic disruptions and uncertainties and material increases in certain commodity prices that may affect our business operations or the business operations of our portfolio companies. We may experience fluctuations in our quarterly operating results. We could experience fluctuations in our quarterly operating results due to a number of factors, including the interest rate payable on the loans and debt securities we acquire, the default rate on such loans and securities, the level of our expenses, variations in and the timing of the recognition of realized and unrealized gains or losses, the degree to which we encounter competition in our markets and general economic conditions. In light of these factors, results for any period should not be relied upon as being indicative of performance in future periods. We are dependent on information systems and systems failures could significantly disrupt our business, which may, in turn, negatively affect our liquidity, financial condition or results of operations. Our business is dependent on our and third parties’ communications and information systems. Further, in the ordinary course of our business we or our investment adviser may engage certain third party service providers to provide us with services necessary for our business. Any failure or interruption of those systems or services, including as a result of the termination or suspension of an agreement with any third-party service providers, could cause delays or other problems in our business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 events arising from local or larger scale political or social matters, including terrorist acts; and
• cyber-attacks. These events, in turn, could have a material adverse effect on our business, financial condition and operating results and negatively affect the NAV of our Common Shares and our ability to pay dividends to our common stockholders. We are highly dependent on information systems, and systems failures or cyber-attacks could significantly disrupt its business. Our business is highly dependent on Crescent’s communications and information systems, to which we have access through our administrator. In addition, certain of these systems are provided to Crescent by third-party service providers. Any failure or interruption of such systems, including as a result of the termination of an agreement with any such third-party service provider, could cause delays or other problems in our activities. This, in turn, could have a material adverse effect on our operating results. Cybersecurity risks and cyber incidents may adversely affect our business by causing a disruption to our operations, a compromise or corruption of its confidential information and/or damage to its business relationships. A cyber incident is considered to be any adverse event that threatens the confidentiality, integrity or availability of our information resources. These incidents may be an intentional attack or an unintentional event and could involve gaining unauthorized access to our information systems for purposes of misappropriating assets, stealing confidential information, corrupting data or causing operational disruption. The result of these incidents may include disrupted operations, misstated or unreliable financial data, liability for stolen information, misappropriation of assets, increased cybersecurity protection and insurance costs, litigation and damage to our business relationships. This could result in significant losses, reputational damage, litigation, regulatory fines or penalties, or otherwise adversely affect our business, financial condition or results of operations. In addition, we may be required to expend significant additional resources to modify its protective measures and to investigate and remediate vulnerabilities or other exposures arising from operational and security risks. We face risks posed to our information systems, both internal and those provided to it by third-party service providers. We, our investment adviser and its affiliates have implemented processes, procedures and internal controls to help mitigate cybersecurity risks and cyber intrusions, but these measures, as well as our increased awareness of the nature and extent of a risk of a cyber-incident, may be ineffective and do not guarantee that a cyber-incident will not occur or that our financial results, operations or confidential information will not be negatively impacted by such an incident. Third parties with which we do business (including those that provide services to us) may also be sources or targets of cybersecurity or other technological risks. We outsource certain functions and these relationships allow for the storage and processing of our information and assets, as well as certain investor, counterparty, employee and borrower information. While we engage in actions to reduce our exposure resulting from outsourcing, ongoing threats may result in unauthorized access, loss, exposure or destruction of data, or other cybersecurity incidents, with increased costs and other consequences, including those described above. Privacy and information security laws and regulation changes, and compliance with those changes, may also result in cost increases due to system changes and the development of new administrative processes. </t>
        </is>
      </c>
    </row>
    <row r="34">
      <c r="A34" s="4" t="inlineStr">
        <is>
          <t>Common Shares [Member]</t>
        </is>
      </c>
      <c r="C34" s="4" t="inlineStr">
        <is>
          <t xml:space="preserve"> </t>
        </is>
      </c>
      <c r="D34" s="4" t="inlineStr">
        <is>
          <t xml:space="preserve"> </t>
        </is>
      </c>
    </row>
    <row r="35">
      <c r="A35" s="3" t="inlineStr">
        <is>
          <t>Capital Stock, Long-Term Debt, and Other Securities [Abstract]</t>
        </is>
      </c>
      <c r="C35" s="4" t="inlineStr">
        <is>
          <t xml:space="preserve"> </t>
        </is>
      </c>
      <c r="D35" s="4" t="inlineStr">
        <is>
          <t xml:space="preserve"> </t>
        </is>
      </c>
    </row>
    <row r="36">
      <c r="A36" s="4" t="inlineStr">
        <is>
          <t>Security Title [Text Block]</t>
        </is>
      </c>
      <c r="C36" s="4" t="inlineStr">
        <is>
          <t xml:space="preserve"> </t>
        </is>
      </c>
      <c r="D36" s="4" t="inlineStr">
        <is>
          <t xml:space="preserve"> Common Shares Under the terms of our charter, all of our Class S shares, Class D shares and Class I shares have equal rights as to voting and, when they are issued, are duly authorized, validly issued, fully paid and non-assessable. Each class of common stock shall represent an investment in the same pool of assets and shall have the same preferences, conversion and other rights, voting powers, restrictions, limitations as to dividends and other distributions, qualifications and terms and conditions of redemption as each other class of common stock except for such dif fere Except as may be provided by our Board in setting the terms of classified or reclassified stock, our Common Shares have no preemptive, exchange or redemption rights and are freely transferable, except where their transfer is restricted by federal and state securities laws or by contract and to the extent necessary for the Fund to qualify as a RIC under the Code or the characterization or treatment of income or loss, except that, in order to avoid the possibility that our assets could be treated as “plan assets,” we may require any person proposing to acquire our Common Shares to furnish such information as may be necessary to determine whether such person is a benefit plan investor or a controlling person, restrict or prohibit transfers of shares of such stock or redeem any outstanding shares of stock for such price and on such other terms and conditions as may be determined by or at the direction of the Board. If the Fund rejects a transfer of Common Shares, such rejection will be affirmatively supported by an opinion of counsel. A charge may be imposed by the Fund to cover its actual, necessary and reasonable administrative and filing expenses incurred in connection with a transfer. If you hold Common Shares for the purpose of assigning all or a portion of such Common Shares, the Omnibus Guidelines require us to provide in the assignment agreement governing the transfer to an assignee that your management shall have fiduciary responsibility for the safekeeping and use of all funds and assets of the assignees, whether or not in your management’s possession or control, and that your management shall not employ, or permit another to employ, such funds or assets in any manner except for the exclusive benefit of the assignees. In addition, the assignment agreement shall not permit the assignees to contract away the fiduciary duty owed to the assignees by your management under the common law of agency. In the event of our liquidation, dissolution or winding up, each share of each class of our common stock would be entitled to be paid, out of all of our assets that are legally available for distribution after we pay all debts and other liabilities and subject to any preferential rights of holders of our preferred stock, if any preferred stock is outstanding at such time, a liquidation payment equal to the net asset value per share of such class; provided, however, that if the available assets of the Fund are insufficient to pay in full the above described liquidation payment, then such assets, or the proceeds thereof, shall be distributed among the holders of shares of each class of common stock ratably in the same proportion as the respective amounts that would be payable on such shares of each class of common stock if all amounts payable thereon were paid in full. Subject to the rights of holders of any other class or series of stock and except as otherwise provided in our charter, Class S shares, Class D shares and Class I shares will vote together as a single class, and each share is entitled to one vote on all matters submitted to a vote of stockholders, including the election of directors. The holders of each class of Common Shares will have exclusive voting rights on any amendment of our charter (including the terms of such class of Common Shares) that would alter only the contract rights of such class of Common Shares and no holders of any other class or series of stock will be entitled to vote thereon. Except as may be provided by the Board in setting the terms of classified or reclassified stock, and subject to the express terms of any class or series of preferred stock, the holders of our Common Shares possess exclusive voting power. Except as provided with respect to any other class or series of stock, the holders of Common Shares possess exclusive voting power. There is no cumulative voting in the election of our directors, which means that holders of a majority of the outstanding Common Shares can elect all of our directors. </t>
        </is>
      </c>
    </row>
    <row r="37">
      <c r="A37" s="4" t="inlineStr">
        <is>
          <t>Security Dividends [Text Block]</t>
        </is>
      </c>
      <c r="C37" s="4" t="inlineStr">
        <is>
          <t xml:space="preserve"> </t>
        </is>
      </c>
      <c r="D37" s="4" t="inlineStr">
        <is>
          <t>Dividends and other distributions may be paid to the holders of our Class S shares, Class D shares and Class I shares (which will be done pro rata among the stockholders of shares of a specific class) at the same time and in different per share amounts on such Class S shares, Class D shares and Class I shares, if, as and when authorized by our Board and declared by us out of funds legally available therefor.</t>
        </is>
      </c>
    </row>
    <row r="38">
      <c r="A38" s="4" t="inlineStr">
        <is>
          <t>Security Voting Rights [Text Block]</t>
        </is>
      </c>
      <c r="C38" s="4" t="inlineStr">
        <is>
          <t xml:space="preserve"> </t>
        </is>
      </c>
      <c r="D38" s="4" t="inlineStr">
        <is>
          <t xml:space="preserve"> Subject to the rights of holders of any other class or series of stock and except as otherwise provided in our charter, Class S shares, Class D shares and Class I shares will vote together as a single class, and each share is entitled to one vote on all matters submitted to a vote of stockholders, including the election of directors. The holders of each class of Common Shares will have exclusive voting rights on any amendment of our charter (including the terms of such class of Common Shares) that would alter only the contract rights of such class of Common Shares and no holders of any other class or series of stock will be entitled to vote thereon. Except as may be provided by the Board in setting the terms of classified or reclassified stock, and subject to the express terms of any class or series of preferred stock, the holders of our Common Shares possess exclusive voting power. Except as provided with respect to any other class or series of stock, the holders of Common Shares possess exclusive voting power. There is no cumulative voting in the election of our directors, which means that holders of a majority of the outstanding Common Shares can elect all of our directors. </t>
        </is>
      </c>
    </row>
    <row r="39">
      <c r="A39" s="4" t="inlineStr">
        <is>
          <t>Security Liquidation Rights [Text Block]</t>
        </is>
      </c>
      <c r="C39" s="4" t="inlineStr">
        <is>
          <t xml:space="preserve"> </t>
        </is>
      </c>
      <c r="D39" s="4" t="inlineStr">
        <is>
          <t xml:space="preserve"> In the event of our liquidation, dissolution or winding up, each share of each class of our common stock would be entitled to be paid, out of all of our assets that are legally available for distribution after we pay all debts and other liabilities and subject to any preferential rights of holders of our preferred stock, if any preferred stock is outstanding at such time, a liquidation payment equal to the net asset value per share of such class; provided, however, that if the available assets of the Fund are insufficient to pay in full the above described liquidation payment, then such assets, or the proceeds thereof, shall be distributed among the holders of shares of each class of common stock ratably in the same proportion as the respective amounts that would be payable on such shares of each class of common stock if all amounts payable thereon were paid in full. </t>
        </is>
      </c>
    </row>
    <row r="40">
      <c r="A40" s="4" t="inlineStr">
        <is>
          <t>Outstanding Security, Title [Text Block]</t>
        </is>
      </c>
      <c r="C40" s="4" t="inlineStr">
        <is>
          <t>Common Stock</t>
        </is>
      </c>
      <c r="D40" s="4" t="inlineStr">
        <is>
          <t xml:space="preserve"> </t>
        </is>
      </c>
    </row>
    <row r="41">
      <c r="A41" s="4" t="inlineStr">
        <is>
          <t>Outstanding Security, Authorized [Shares]</t>
        </is>
      </c>
      <c r="C41" s="5" t="n">
        <v>300000000</v>
      </c>
      <c r="D41" s="4" t="inlineStr">
        <is>
          <t xml:space="preserve"> </t>
        </is>
      </c>
    </row>
    <row r="42">
      <c r="A42" s="4" t="inlineStr">
        <is>
          <t>Outstanding Security, Held [Shares]</t>
        </is>
      </c>
      <c r="C42" s="4" t="inlineStr">
        <is>
          <t xml:space="preserve"> </t>
        </is>
      </c>
      <c r="D42" s="4" t="inlineStr">
        <is>
          <t xml:space="preserve"> </t>
        </is>
      </c>
    </row>
    <row r="43">
      <c r="A43" s="4" t="inlineStr">
        <is>
          <t>Outstanding Security, Not Held [Shares]</t>
        </is>
      </c>
      <c r="C43" s="5" t="n">
        <v>2997407</v>
      </c>
      <c r="D43" s="4" t="inlineStr">
        <is>
          <t xml:space="preserve"> </t>
        </is>
      </c>
    </row>
    <row r="44">
      <c r="A44" s="4" t="inlineStr">
        <is>
          <t>Preferred Shares [Member]</t>
        </is>
      </c>
      <c r="C44" s="4" t="inlineStr">
        <is>
          <t xml:space="preserve"> </t>
        </is>
      </c>
      <c r="D44" s="4" t="inlineStr">
        <is>
          <t xml:space="preserve"> </t>
        </is>
      </c>
    </row>
    <row r="45">
      <c r="A45" s="3" t="inlineStr">
        <is>
          <t>Capital Stock, Long-Term Debt, and Other Securities [Abstract]</t>
        </is>
      </c>
      <c r="C45" s="4" t="inlineStr">
        <is>
          <t xml:space="preserve"> </t>
        </is>
      </c>
      <c r="D45" s="4" t="inlineStr">
        <is>
          <t xml:space="preserve"> </t>
        </is>
      </c>
    </row>
    <row r="46">
      <c r="A46" s="4" t="inlineStr">
        <is>
          <t>Security Title [Text Block]</t>
        </is>
      </c>
      <c r="C46" s="4" t="inlineStr">
        <is>
          <t xml:space="preserve"> </t>
        </is>
      </c>
      <c r="D46" s="4" t="inlineStr">
        <is>
          <t xml:space="preserve"> Preferred Stock This offering does not include an offering of preferred stock. However, under the terms of our charter, our Board may authorize us to issue shares of preferred stock in one or more classes or series without stockholder approval, to the extent permitted by the Investment Company Act. The Board has the power to fix the preferences, conversion and other rights, voting powers, restrictions, limitations as to dividends and other distributions, qualifications and terms and conditions of redemption of each class or series of preferred stock. We do not currently anticipate issuing preferred stock in the near future. In the event we issue preferred stock, we will make any required disclosure to stockholders. We will not offer preferred stock to our investment adviser or our affiliates except on the same terms as offered to all other stockholders. Preferred stock could be issued with terms that would adversely affect the stockholders. Preferred stock could also be used as an anti-takeover device through the issuance of shares of a class or series of preferred stock with terms and conditions which could have the effect of delaying, deferring or preventing a transaction or a change in control. Every issuance of preferred stock will be required to comply with the requirements of the Investment Company Act. The Investment Company Act requires, among other things, that: (1) immediately after issuance and before any dividend or other distribution is made with respect to common stock and before any purchase of common stock is made, such preferred stock together with all other senior securities must not exceed an amount equal to 50% of our total assets after deducting the amount of such dividend, distribution or purchase price, as the case may be, and (2) the holders of shares of preferred stock, if any are issued, must be entitled as a class voting separately to elect two directors at all times and to elect a majority of the directors if distributions on such preferred stock are in arrears by two full years or more. Certain matters under the Investment Company Act require the affirmative vote of the holders of at least a majority of the outstanding shares of preferred stock (as determined in accordance with the Investment Company Act) voting together as a separate class. For example, the vote of such holders of preferred stock would be required to approve a proposal involving a plan of reorganization adversely affecting such securities. The issuance of any preferred stock must be approved by a majority of our independent directors not otherwise interested in the transaction, who will have access, at our expense, to our legal counsel or to independent legal counsel.</t>
        </is>
      </c>
    </row>
    <row r="47">
      <c r="A47" s="4" t="inlineStr">
        <is>
          <t>Class S Shares [Member]</t>
        </is>
      </c>
      <c r="C47" s="4" t="inlineStr">
        <is>
          <t xml:space="preserve"> </t>
        </is>
      </c>
      <c r="D47" s="4" t="inlineStr">
        <is>
          <t xml:space="preserve"> </t>
        </is>
      </c>
    </row>
    <row r="48">
      <c r="A48" s="3" t="inlineStr">
        <is>
          <t>Fee Table [Abstract]</t>
        </is>
      </c>
      <c r="C48" s="4" t="inlineStr">
        <is>
          <t xml:space="preserve"> </t>
        </is>
      </c>
      <c r="D48" s="4" t="inlineStr">
        <is>
          <t xml:space="preserve"> </t>
        </is>
      </c>
    </row>
    <row r="49">
      <c r="A49" s="4" t="inlineStr">
        <is>
          <t>Sales Load [Percent]</t>
        </is>
      </c>
      <c r="B49" s="4" t="inlineStr">
        <is>
          <t>[1]</t>
        </is>
      </c>
      <c r="C49" s="4" t="inlineStr">
        <is>
          <t xml:space="preserve"> </t>
        </is>
      </c>
      <c r="D49" s="4" t="inlineStr">
        <is>
          <t xml:space="preserve"> </t>
        </is>
      </c>
    </row>
    <row r="50">
      <c r="A50" s="3" t="inlineStr">
        <is>
          <t>Other Transaction Expenses [Abstract]</t>
        </is>
      </c>
      <c r="C50" s="4" t="inlineStr">
        <is>
          <t xml:space="preserve"> </t>
        </is>
      </c>
      <c r="D50" s="4" t="inlineStr">
        <is>
          <t xml:space="preserve"> </t>
        </is>
      </c>
    </row>
    <row r="51">
      <c r="A51" s="4" t="inlineStr">
        <is>
          <t>Other Transaction Expense 1 [Percent]</t>
        </is>
      </c>
      <c r="B51" s="4" t="inlineStr">
        <is>
          <t>[2]</t>
        </is>
      </c>
      <c r="C51" s="4" t="inlineStr">
        <is>
          <t xml:space="preserve"> </t>
        </is>
      </c>
      <c r="D51" s="6" t="n">
        <v>0.02</v>
      </c>
    </row>
    <row r="52">
      <c r="A52" s="4" t="inlineStr">
        <is>
          <t>Management Fees [Percent]</t>
        </is>
      </c>
      <c r="B52" s="4" t="inlineStr">
        <is>
          <t>[3],[4]</t>
        </is>
      </c>
      <c r="C52" s="4" t="inlineStr">
        <is>
          <t xml:space="preserve"> </t>
        </is>
      </c>
      <c r="D52" s="7" t="n">
        <v>0.0125</v>
      </c>
    </row>
    <row r="53">
      <c r="A53" s="4" t="inlineStr">
        <is>
          <t>Interest Expenses on Borrowings [Percent]</t>
        </is>
      </c>
      <c r="B53" s="4" t="inlineStr">
        <is>
          <t>[4],[5]</t>
        </is>
      </c>
      <c r="C53" s="4" t="inlineStr">
        <is>
          <t xml:space="preserve"> </t>
        </is>
      </c>
      <c r="D53" s="6" t="n">
        <v>0.04</v>
      </c>
    </row>
    <row r="54">
      <c r="A54" s="4" t="inlineStr">
        <is>
          <t>Distribution/Servicing Fees [Percent]</t>
        </is>
      </c>
      <c r="B54" s="4" t="inlineStr">
        <is>
          <t>[4],[6]</t>
        </is>
      </c>
      <c r="C54" s="4" t="inlineStr">
        <is>
          <t xml:space="preserve"> </t>
        </is>
      </c>
      <c r="D54" s="7" t="n">
        <v>0.008500000000000001</v>
      </c>
    </row>
    <row r="55">
      <c r="A55" s="4" t="inlineStr">
        <is>
          <t>Incentive Fees [Percent]</t>
        </is>
      </c>
      <c r="B55" s="4" t="inlineStr">
        <is>
          <t>[4],[7]</t>
        </is>
      </c>
      <c r="C55" s="4" t="inlineStr">
        <is>
          <t xml:space="preserve"> </t>
        </is>
      </c>
      <c r="D55" s="4" t="inlineStr">
        <is>
          <t xml:space="preserve"> </t>
        </is>
      </c>
    </row>
    <row r="56">
      <c r="A56" s="3" t="inlineStr">
        <is>
          <t>Other Annual Expenses [Abstract]</t>
        </is>
      </c>
      <c r="C56" s="4" t="inlineStr">
        <is>
          <t xml:space="preserve"> </t>
        </is>
      </c>
      <c r="D56" s="4" t="inlineStr">
        <is>
          <t xml:space="preserve"> </t>
        </is>
      </c>
    </row>
    <row r="57">
      <c r="A57" s="4" t="inlineStr">
        <is>
          <t>Other Annual Expenses [Percent]</t>
        </is>
      </c>
      <c r="B57" s="4" t="inlineStr">
        <is>
          <t>[4],[8]</t>
        </is>
      </c>
      <c r="C57" s="4" t="inlineStr">
        <is>
          <t xml:space="preserve"> </t>
        </is>
      </c>
      <c r="D57" s="7" t="n">
        <v>0.0095</v>
      </c>
    </row>
    <row r="58">
      <c r="A58" s="4" t="inlineStr">
        <is>
          <t>Total Annual Expenses [Percent]</t>
        </is>
      </c>
      <c r="B58" s="4" t="inlineStr">
        <is>
          <t>[4]</t>
        </is>
      </c>
      <c r="C58" s="4" t="inlineStr">
        <is>
          <t xml:space="preserve"> </t>
        </is>
      </c>
      <c r="D58" s="7" t="n">
        <v>0.07049999999999999</v>
      </c>
    </row>
    <row r="59">
      <c r="A59" s="3" t="inlineStr">
        <is>
          <t>Capital Stock, Long-Term Debt, and Other Securities [Abstract]</t>
        </is>
      </c>
      <c r="C59" s="4" t="inlineStr">
        <is>
          <t xml:space="preserve"> </t>
        </is>
      </c>
      <c r="D59" s="4" t="inlineStr">
        <is>
          <t xml:space="preserve"> </t>
        </is>
      </c>
    </row>
    <row r="60">
      <c r="A60" s="4" t="inlineStr">
        <is>
          <t>Security Title [Text Block]</t>
        </is>
      </c>
      <c r="C60" s="4" t="inlineStr">
        <is>
          <t xml:space="preserve"> </t>
        </is>
      </c>
      <c r="D60" s="4" t="inlineStr">
        <is>
          <t xml:space="preserve"> Class S Shares No upfront selling commissions are paid for sales of any Class S shares; however, if you purchase Class S shares from certain selling agents, they may directly charge you transaction or other fees in such amount as they may determine, provided that selling agents limit such charges to a 3.5% cap on NAV for Class S shares. We pay the intermediary manager selling commissions over time as a stockholder servicing and/or distribution fee with respect to our outstanding Class S shares equal to 0.85% per annum of the aggregate NAV of our outstanding Class S shares, including any Class S shares issued pursuant to our distribution reinvestment plan. The stockholder servicing and/or distribution fees are paid monthly in arrears. The intermediary manager reallows (pays) all or a portion of the stockholder servicing and/or distribution fees to participating brokers and servicing brokers for ongoing stockholder services performed by such brokers, and will waive stockholder servicing and/or distribution fees to the extent a broker is not eligible to receive it for failure to provide such services. </t>
        </is>
      </c>
    </row>
    <row r="61">
      <c r="A61" s="4" t="inlineStr">
        <is>
          <t>Outstanding Security, Title [Text Block]</t>
        </is>
      </c>
      <c r="C61" s="4" t="inlineStr">
        <is>
          <t>Class S</t>
        </is>
      </c>
      <c r="D61" s="4" t="inlineStr">
        <is>
          <t xml:space="preserve"> </t>
        </is>
      </c>
    </row>
    <row r="62">
      <c r="A62" s="4" t="inlineStr">
        <is>
          <t>Outstanding Security, Authorized [Shares]</t>
        </is>
      </c>
      <c r="C62" s="5" t="n">
        <v>100000000</v>
      </c>
      <c r="D62" s="4" t="inlineStr">
        <is>
          <t xml:space="preserve"> </t>
        </is>
      </c>
    </row>
    <row r="63">
      <c r="A63" s="4" t="inlineStr">
        <is>
          <t>Outstanding Security, Held [Shares]</t>
        </is>
      </c>
      <c r="C63" s="4" t="inlineStr">
        <is>
          <t xml:space="preserve"> </t>
        </is>
      </c>
      <c r="D63" s="4" t="inlineStr">
        <is>
          <t xml:space="preserve"> </t>
        </is>
      </c>
    </row>
    <row r="64">
      <c r="A64" s="4" t="inlineStr">
        <is>
          <t>Outstanding Security, Not Held [Shares]</t>
        </is>
      </c>
      <c r="C64" s="4" t="inlineStr">
        <is>
          <t xml:space="preserve"> </t>
        </is>
      </c>
      <c r="D64" s="4" t="inlineStr">
        <is>
          <t xml:space="preserve"> </t>
        </is>
      </c>
    </row>
    <row r="65">
      <c r="A65" s="4" t="inlineStr">
        <is>
          <t>Class S Shares [Member] | Net investment income [Member]</t>
        </is>
      </c>
      <c r="C65" s="4" t="inlineStr">
        <is>
          <t xml:space="preserve"> </t>
        </is>
      </c>
      <c r="D65" s="4" t="inlineStr">
        <is>
          <t xml:space="preserve"> </t>
        </is>
      </c>
    </row>
    <row r="66">
      <c r="A66" s="3" t="inlineStr">
        <is>
          <t>Other Annual Expenses [Abstract]</t>
        </is>
      </c>
      <c r="C66" s="4" t="inlineStr">
        <is>
          <t xml:space="preserve"> </t>
        </is>
      </c>
      <c r="D66" s="4" t="inlineStr">
        <is>
          <t xml:space="preserve"> </t>
        </is>
      </c>
    </row>
    <row r="67">
      <c r="A67" s="4" t="inlineStr">
        <is>
          <t>Expense Example, Year 01</t>
        </is>
      </c>
      <c r="B67" s="4" t="inlineStr">
        <is>
          <t>[9]</t>
        </is>
      </c>
      <c r="C67" s="4" t="inlineStr">
        <is>
          <t xml:space="preserve"> </t>
        </is>
      </c>
      <c r="D67" s="8" t="n">
        <v>74</v>
      </c>
    </row>
    <row r="68">
      <c r="A68" s="4" t="inlineStr">
        <is>
          <t>Expense Example, Years 1 to 3</t>
        </is>
      </c>
      <c r="B68" s="4" t="inlineStr">
        <is>
          <t>[9]</t>
        </is>
      </c>
      <c r="C68" s="4" t="inlineStr">
        <is>
          <t xml:space="preserve"> </t>
        </is>
      </c>
      <c r="D68" s="5" t="n">
        <v>217</v>
      </c>
    </row>
    <row r="69">
      <c r="A69" s="4" t="inlineStr">
        <is>
          <t>Expense Example, Years 1 to 5</t>
        </is>
      </c>
      <c r="B69" s="4" t="inlineStr">
        <is>
          <t>[9]</t>
        </is>
      </c>
      <c r="C69" s="4" t="inlineStr">
        <is>
          <t xml:space="preserve"> </t>
        </is>
      </c>
      <c r="D69" s="5" t="n">
        <v>353</v>
      </c>
    </row>
    <row r="70">
      <c r="A70" s="4" t="inlineStr">
        <is>
          <t>Expense Example, Years 1 to 10</t>
        </is>
      </c>
      <c r="B70" s="4" t="inlineStr">
        <is>
          <t>[9]</t>
        </is>
      </c>
      <c r="C70" s="4" t="inlineStr">
        <is>
          <t xml:space="preserve"> </t>
        </is>
      </c>
      <c r="D70" s="5" t="n">
        <v>665</v>
      </c>
    </row>
    <row r="71">
      <c r="A71" s="4" t="inlineStr">
        <is>
          <t>Class S Shares [Member] | Net realized capital gains [Member]</t>
        </is>
      </c>
      <c r="C71" s="4" t="inlineStr">
        <is>
          <t xml:space="preserve"> </t>
        </is>
      </c>
      <c r="D71" s="4" t="inlineStr">
        <is>
          <t xml:space="preserve"> </t>
        </is>
      </c>
    </row>
    <row r="72">
      <c r="A72" s="3" t="inlineStr">
        <is>
          <t>Other Annual Expenses [Abstract]</t>
        </is>
      </c>
      <c r="C72" s="4" t="inlineStr">
        <is>
          <t xml:space="preserve"> </t>
        </is>
      </c>
      <c r="D72" s="4" t="inlineStr">
        <is>
          <t xml:space="preserve"> </t>
        </is>
      </c>
    </row>
    <row r="73">
      <c r="A73" s="4" t="inlineStr">
        <is>
          <t>Expense Example, Year 01</t>
        </is>
      </c>
      <c r="B73" s="4" t="inlineStr">
        <is>
          <t>[10]</t>
        </is>
      </c>
      <c r="C73" s="4" t="inlineStr">
        <is>
          <t xml:space="preserve"> </t>
        </is>
      </c>
      <c r="D73" s="5" t="n">
        <v>80</v>
      </c>
    </row>
    <row r="74">
      <c r="A74" s="4" t="inlineStr">
        <is>
          <t>Expense Example, Years 1 to 3</t>
        </is>
      </c>
      <c r="B74" s="4" t="inlineStr">
        <is>
          <t>[10]</t>
        </is>
      </c>
      <c r="C74" s="4" t="inlineStr">
        <is>
          <t xml:space="preserve"> </t>
        </is>
      </c>
      <c r="D74" s="5" t="n">
        <v>233</v>
      </c>
    </row>
    <row r="75">
      <c r="A75" s="4" t="inlineStr">
        <is>
          <t>Expense Example, Years 1 to 5</t>
        </is>
      </c>
      <c r="B75" s="4" t="inlineStr">
        <is>
          <t>[10]</t>
        </is>
      </c>
      <c r="C75" s="4" t="inlineStr">
        <is>
          <t xml:space="preserve"> </t>
        </is>
      </c>
      <c r="D75" s="5" t="n">
        <v>378</v>
      </c>
    </row>
    <row r="76">
      <c r="A76" s="4" t="inlineStr">
        <is>
          <t>Expense Example, Years 1 to 10</t>
        </is>
      </c>
      <c r="B76" s="4" t="inlineStr">
        <is>
          <t>[10]</t>
        </is>
      </c>
      <c r="C76" s="4" t="inlineStr">
        <is>
          <t xml:space="preserve"> </t>
        </is>
      </c>
      <c r="D76" s="8" t="n">
        <v>701</v>
      </c>
    </row>
    <row r="77">
      <c r="A77" s="4" t="inlineStr">
        <is>
          <t>Class D Shares [Member]</t>
        </is>
      </c>
      <c r="C77" s="4" t="inlineStr">
        <is>
          <t xml:space="preserve"> </t>
        </is>
      </c>
      <c r="D77" s="4" t="inlineStr">
        <is>
          <t xml:space="preserve"> </t>
        </is>
      </c>
    </row>
    <row r="78">
      <c r="A78" s="3" t="inlineStr">
        <is>
          <t>Fee Table [Abstract]</t>
        </is>
      </c>
      <c r="C78" s="4" t="inlineStr">
        <is>
          <t xml:space="preserve"> </t>
        </is>
      </c>
      <c r="D78" s="4" t="inlineStr">
        <is>
          <t xml:space="preserve"> </t>
        </is>
      </c>
    </row>
    <row r="79">
      <c r="A79" s="4" t="inlineStr">
        <is>
          <t>Sales Load [Percent]</t>
        </is>
      </c>
      <c r="B79" s="4" t="inlineStr">
        <is>
          <t>[1]</t>
        </is>
      </c>
      <c r="C79" s="4" t="inlineStr">
        <is>
          <t xml:space="preserve"> </t>
        </is>
      </c>
      <c r="D79" s="4" t="inlineStr">
        <is>
          <t xml:space="preserve"> </t>
        </is>
      </c>
    </row>
    <row r="80">
      <c r="A80" s="3" t="inlineStr">
        <is>
          <t>Other Transaction Expenses [Abstract]</t>
        </is>
      </c>
      <c r="C80" s="4" t="inlineStr">
        <is>
          <t xml:space="preserve"> </t>
        </is>
      </c>
      <c r="D80" s="4" t="inlineStr">
        <is>
          <t xml:space="preserve"> </t>
        </is>
      </c>
    </row>
    <row r="81">
      <c r="A81" s="4" t="inlineStr">
        <is>
          <t>Other Transaction Expense 1 [Percent]</t>
        </is>
      </c>
      <c r="B81" s="4" t="inlineStr">
        <is>
          <t>[2]</t>
        </is>
      </c>
      <c r="C81" s="4" t="inlineStr">
        <is>
          <t xml:space="preserve"> </t>
        </is>
      </c>
      <c r="D81" s="6" t="n">
        <v>0.02</v>
      </c>
    </row>
    <row r="82">
      <c r="A82" s="4" t="inlineStr">
        <is>
          <t>Management Fees [Percent]</t>
        </is>
      </c>
      <c r="B82" s="4" t="inlineStr">
        <is>
          <t>[3],[4]</t>
        </is>
      </c>
      <c r="C82" s="4" t="inlineStr">
        <is>
          <t xml:space="preserve"> </t>
        </is>
      </c>
      <c r="D82" s="7" t="n">
        <v>0.0125</v>
      </c>
    </row>
    <row r="83">
      <c r="A83" s="4" t="inlineStr">
        <is>
          <t>Interest Expenses on Borrowings [Percent]</t>
        </is>
      </c>
      <c r="B83" s="4" t="inlineStr">
        <is>
          <t>[4],[5]</t>
        </is>
      </c>
      <c r="C83" s="4" t="inlineStr">
        <is>
          <t xml:space="preserve"> </t>
        </is>
      </c>
      <c r="D83" s="6" t="n">
        <v>0.04</v>
      </c>
    </row>
    <row r="84">
      <c r="A84" s="4" t="inlineStr">
        <is>
          <t>Distribution/Servicing Fees [Percent]</t>
        </is>
      </c>
      <c r="B84" s="4" t="inlineStr">
        <is>
          <t>[4],[6]</t>
        </is>
      </c>
      <c r="C84" s="4" t="inlineStr">
        <is>
          <t xml:space="preserve"> </t>
        </is>
      </c>
      <c r="D84" s="7" t="n">
        <v>0.0025</v>
      </c>
    </row>
    <row r="85">
      <c r="A85" s="4" t="inlineStr">
        <is>
          <t>Incentive Fees [Percent]</t>
        </is>
      </c>
      <c r="B85" s="4" t="inlineStr">
        <is>
          <t>[4],[7]</t>
        </is>
      </c>
      <c r="C85" s="4" t="inlineStr">
        <is>
          <t xml:space="preserve"> </t>
        </is>
      </c>
      <c r="D85" s="4" t="inlineStr">
        <is>
          <t xml:space="preserve"> </t>
        </is>
      </c>
    </row>
    <row r="86">
      <c r="A86" s="3" t="inlineStr">
        <is>
          <t>Other Annual Expenses [Abstract]</t>
        </is>
      </c>
      <c r="C86" s="4" t="inlineStr">
        <is>
          <t xml:space="preserve"> </t>
        </is>
      </c>
      <c r="D86" s="4" t="inlineStr">
        <is>
          <t xml:space="preserve"> </t>
        </is>
      </c>
    </row>
    <row r="87">
      <c r="A87" s="4" t="inlineStr">
        <is>
          <t>Other Annual Expenses [Percent]</t>
        </is>
      </c>
      <c r="B87" s="4" t="inlineStr">
        <is>
          <t>[4],[8]</t>
        </is>
      </c>
      <c r="C87" s="4" t="inlineStr">
        <is>
          <t xml:space="preserve"> </t>
        </is>
      </c>
      <c r="D87" s="7" t="n">
        <v>0.0095</v>
      </c>
    </row>
    <row r="88">
      <c r="A88" s="4" t="inlineStr">
        <is>
          <t>Total Annual Expenses [Percent]</t>
        </is>
      </c>
      <c r="B88" s="4" t="inlineStr">
        <is>
          <t>[4]</t>
        </is>
      </c>
      <c r="C88" s="4" t="inlineStr">
        <is>
          <t xml:space="preserve"> </t>
        </is>
      </c>
      <c r="D88" s="7" t="n">
        <v>0.0645</v>
      </c>
    </row>
    <row r="89">
      <c r="A89" s="3" t="inlineStr">
        <is>
          <t>Capital Stock, Long-Term Debt, and Other Securities [Abstract]</t>
        </is>
      </c>
      <c r="C89" s="4" t="inlineStr">
        <is>
          <t xml:space="preserve"> </t>
        </is>
      </c>
      <c r="D89" s="4" t="inlineStr">
        <is>
          <t xml:space="preserve"> </t>
        </is>
      </c>
    </row>
    <row r="90">
      <c r="A90" s="4" t="inlineStr">
        <is>
          <t>Security Title [Text Block]</t>
        </is>
      </c>
      <c r="C90" s="4" t="inlineStr">
        <is>
          <t xml:space="preserve"> </t>
        </is>
      </c>
      <c r="D90" s="4" t="inlineStr">
        <is>
          <t xml:space="preserve"> Class D Shares No upfront selling commissions are paid for sales of any Class D shares, however, if you purchase Class D shares from certain selling agents, they may directly charge you transaction or other fees in such amount as they may determine, provided that selling agents limit such charges to a 1.5% cap on NAV for Class D shares. We pay the intermediary manager selling commissions over time as a stockholder servicing and/or distribution fee with respect to our outstanding Class D shares equal to 0.25% per annum of the aggregate NAV of our outstanding Class D shares, including any Class D shares issued pursuant to our distribution reinvestment plan. The stockholder servicing and/or distribution fees are paid monthly in arrears. The intermediary manager reallows (pays) all or a portion of the stockholder servicing and/or distribution fees to participating brokers and servicing brokers for ongoing stockholder services performed by such brokers, and will waive stockholder servicing and/or distribution fees to the extent a broker is not eligible to receive it for failure to provide such services. Class D shares are generally available for purchase in this offering only (1) through fee-based</t>
        </is>
      </c>
    </row>
    <row r="91">
      <c r="A91" s="4" t="inlineStr">
        <is>
          <t>Outstanding Security, Title [Text Block]</t>
        </is>
      </c>
      <c r="C91" s="4" t="inlineStr">
        <is>
          <t>Class D</t>
        </is>
      </c>
      <c r="D91" s="4" t="inlineStr">
        <is>
          <t xml:space="preserve"> </t>
        </is>
      </c>
    </row>
    <row r="92">
      <c r="A92" s="4" t="inlineStr">
        <is>
          <t>Outstanding Security, Authorized [Shares]</t>
        </is>
      </c>
      <c r="C92" s="5" t="n">
        <v>100000000</v>
      </c>
      <c r="D92" s="4" t="inlineStr">
        <is>
          <t xml:space="preserve"> </t>
        </is>
      </c>
    </row>
    <row r="93">
      <c r="A93" s="4" t="inlineStr">
        <is>
          <t>Outstanding Security, Held [Shares]</t>
        </is>
      </c>
      <c r="C93" s="4" t="inlineStr">
        <is>
          <t xml:space="preserve"> </t>
        </is>
      </c>
      <c r="D93" s="4" t="inlineStr">
        <is>
          <t xml:space="preserve"> </t>
        </is>
      </c>
    </row>
    <row r="94">
      <c r="A94" s="4" t="inlineStr">
        <is>
          <t>Outstanding Security, Not Held [Shares]</t>
        </is>
      </c>
      <c r="C94" s="4" t="inlineStr">
        <is>
          <t xml:space="preserve"> </t>
        </is>
      </c>
      <c r="D94" s="4" t="inlineStr">
        <is>
          <t xml:space="preserve"> </t>
        </is>
      </c>
    </row>
    <row r="95">
      <c r="A95" s="4" t="inlineStr">
        <is>
          <t>Class D Shares [Member] | Net investment income [Member]</t>
        </is>
      </c>
      <c r="C95" s="4" t="inlineStr">
        <is>
          <t xml:space="preserve"> </t>
        </is>
      </c>
      <c r="D95" s="4" t="inlineStr">
        <is>
          <t xml:space="preserve"> </t>
        </is>
      </c>
    </row>
    <row r="96">
      <c r="A96" s="3" t="inlineStr">
        <is>
          <t>Other Annual Expenses [Abstract]</t>
        </is>
      </c>
      <c r="C96" s="4" t="inlineStr">
        <is>
          <t xml:space="preserve"> </t>
        </is>
      </c>
      <c r="D96" s="4" t="inlineStr">
        <is>
          <t xml:space="preserve"> </t>
        </is>
      </c>
    </row>
    <row r="97">
      <c r="A97" s="4" t="inlineStr">
        <is>
          <t>Expense Example, Year 01</t>
        </is>
      </c>
      <c r="B97" s="4" t="inlineStr">
        <is>
          <t>[9]</t>
        </is>
      </c>
      <c r="C97" s="4" t="inlineStr">
        <is>
          <t xml:space="preserve"> </t>
        </is>
      </c>
      <c r="D97" s="8" t="n">
        <v>68</v>
      </c>
    </row>
    <row r="98">
      <c r="A98" s="4" t="inlineStr">
        <is>
          <t>Expense Example, Years 1 to 3</t>
        </is>
      </c>
      <c r="B98" s="4" t="inlineStr">
        <is>
          <t>[9]</t>
        </is>
      </c>
      <c r="C98" s="4" t="inlineStr">
        <is>
          <t xml:space="preserve"> </t>
        </is>
      </c>
      <c r="D98" s="5" t="n">
        <v>199</v>
      </c>
    </row>
    <row r="99">
      <c r="A99" s="4" t="inlineStr">
        <is>
          <t>Expense Example, Years 1 to 5</t>
        </is>
      </c>
      <c r="B99" s="4" t="inlineStr">
        <is>
          <t>[9]</t>
        </is>
      </c>
      <c r="C99" s="4" t="inlineStr">
        <is>
          <t xml:space="preserve"> </t>
        </is>
      </c>
      <c r="D99" s="5" t="n">
        <v>327</v>
      </c>
    </row>
    <row r="100">
      <c r="A100" s="4" t="inlineStr">
        <is>
          <t>Expense Example, Years 1 to 10</t>
        </is>
      </c>
      <c r="B100" s="4" t="inlineStr">
        <is>
          <t>[9]</t>
        </is>
      </c>
      <c r="C100" s="4" t="inlineStr">
        <is>
          <t xml:space="preserve"> </t>
        </is>
      </c>
      <c r="D100" s="5" t="n">
        <v>625</v>
      </c>
    </row>
    <row r="101">
      <c r="A101" s="4" t="inlineStr">
        <is>
          <t>Class D Shares [Member] | Net realized capital gains [Member]</t>
        </is>
      </c>
      <c r="C101" s="4" t="inlineStr">
        <is>
          <t xml:space="preserve"> </t>
        </is>
      </c>
      <c r="D101" s="4" t="inlineStr">
        <is>
          <t xml:space="preserve"> </t>
        </is>
      </c>
    </row>
    <row r="102">
      <c r="A102" s="3" t="inlineStr">
        <is>
          <t>Other Annual Expenses [Abstract]</t>
        </is>
      </c>
      <c r="C102" s="4" t="inlineStr">
        <is>
          <t xml:space="preserve"> </t>
        </is>
      </c>
      <c r="D102" s="4" t="inlineStr">
        <is>
          <t xml:space="preserve"> </t>
        </is>
      </c>
    </row>
    <row r="103">
      <c r="A103" s="4" t="inlineStr">
        <is>
          <t>Expense Example, Year 01</t>
        </is>
      </c>
      <c r="B103" s="4" t="inlineStr">
        <is>
          <t>[10]</t>
        </is>
      </c>
      <c r="C103" s="4" t="inlineStr">
        <is>
          <t xml:space="preserve"> </t>
        </is>
      </c>
      <c r="D103" s="5" t="n">
        <v>74</v>
      </c>
    </row>
    <row r="104">
      <c r="A104" s="4" t="inlineStr">
        <is>
          <t>Expense Example, Years 1 to 3</t>
        </is>
      </c>
      <c r="B104" s="4" t="inlineStr">
        <is>
          <t>[10]</t>
        </is>
      </c>
      <c r="C104" s="4" t="inlineStr">
        <is>
          <t xml:space="preserve"> </t>
        </is>
      </c>
      <c r="D104" s="5" t="n">
        <v>217</v>
      </c>
    </row>
    <row r="105">
      <c r="A105" s="4" t="inlineStr">
        <is>
          <t>Expense Example, Years 1 to 5</t>
        </is>
      </c>
      <c r="B105" s="4" t="inlineStr">
        <is>
          <t>[10]</t>
        </is>
      </c>
      <c r="C105" s="4" t="inlineStr">
        <is>
          <t xml:space="preserve"> </t>
        </is>
      </c>
      <c r="D105" s="5" t="n">
        <v>352</v>
      </c>
    </row>
    <row r="106">
      <c r="A106" s="4" t="inlineStr">
        <is>
          <t>Expense Example, Years 1 to 10</t>
        </is>
      </c>
      <c r="B106" s="4" t="inlineStr">
        <is>
          <t>[10]</t>
        </is>
      </c>
      <c r="C106" s="4" t="inlineStr">
        <is>
          <t xml:space="preserve"> </t>
        </is>
      </c>
      <c r="D106" s="8" t="n">
        <v>665</v>
      </c>
    </row>
    <row r="107">
      <c r="A107" s="4" t="inlineStr">
        <is>
          <t>Class I Shares [Member]</t>
        </is>
      </c>
      <c r="C107" s="4" t="inlineStr">
        <is>
          <t xml:space="preserve"> </t>
        </is>
      </c>
      <c r="D107" s="4" t="inlineStr">
        <is>
          <t xml:space="preserve"> </t>
        </is>
      </c>
    </row>
    <row r="108">
      <c r="A108" s="3" t="inlineStr">
        <is>
          <t>Fee Table [Abstract]</t>
        </is>
      </c>
      <c r="C108" s="4" t="inlineStr">
        <is>
          <t xml:space="preserve"> </t>
        </is>
      </c>
      <c r="D108" s="4" t="inlineStr">
        <is>
          <t xml:space="preserve"> </t>
        </is>
      </c>
    </row>
    <row r="109">
      <c r="A109" s="4" t="inlineStr">
        <is>
          <t>Sales Load [Percent]</t>
        </is>
      </c>
      <c r="B109" s="4" t="inlineStr">
        <is>
          <t>[1]</t>
        </is>
      </c>
      <c r="C109" s="4" t="inlineStr">
        <is>
          <t xml:space="preserve"> </t>
        </is>
      </c>
      <c r="D109" s="4" t="inlineStr">
        <is>
          <t xml:space="preserve"> </t>
        </is>
      </c>
    </row>
    <row r="110">
      <c r="A110" s="3" t="inlineStr">
        <is>
          <t>Other Transaction Expenses [Abstract]</t>
        </is>
      </c>
      <c r="C110" s="4" t="inlineStr">
        <is>
          <t xml:space="preserve"> </t>
        </is>
      </c>
      <c r="D110" s="4" t="inlineStr">
        <is>
          <t xml:space="preserve"> </t>
        </is>
      </c>
    </row>
    <row r="111">
      <c r="A111" s="4" t="inlineStr">
        <is>
          <t>Other Transaction Expense 1 [Percent]</t>
        </is>
      </c>
      <c r="B111" s="4" t="inlineStr">
        <is>
          <t>[2]</t>
        </is>
      </c>
      <c r="C111" s="4" t="inlineStr">
        <is>
          <t xml:space="preserve"> </t>
        </is>
      </c>
      <c r="D111" s="6" t="n">
        <v>0.02</v>
      </c>
    </row>
    <row r="112">
      <c r="A112" s="4" t="inlineStr">
        <is>
          <t>Management Fees [Percent]</t>
        </is>
      </c>
      <c r="B112" s="4" t="inlineStr">
        <is>
          <t>[3],[4]</t>
        </is>
      </c>
      <c r="C112" s="4" t="inlineStr">
        <is>
          <t xml:space="preserve"> </t>
        </is>
      </c>
      <c r="D112" s="7" t="n">
        <v>0.0125</v>
      </c>
    </row>
    <row r="113">
      <c r="A113" s="4" t="inlineStr">
        <is>
          <t>Interest Expenses on Borrowings [Percent]</t>
        </is>
      </c>
      <c r="B113" s="4" t="inlineStr">
        <is>
          <t>[4],[5]</t>
        </is>
      </c>
      <c r="C113" s="4" t="inlineStr">
        <is>
          <t xml:space="preserve"> </t>
        </is>
      </c>
      <c r="D113" s="6" t="n">
        <v>0.04</v>
      </c>
    </row>
    <row r="114">
      <c r="A114" s="4" t="inlineStr">
        <is>
          <t>Distribution/Servicing Fees [Percent]</t>
        </is>
      </c>
      <c r="B114" s="4" t="inlineStr">
        <is>
          <t>[4],[6]</t>
        </is>
      </c>
      <c r="C114" s="4" t="inlineStr">
        <is>
          <t xml:space="preserve"> </t>
        </is>
      </c>
      <c r="D114" s="4" t="inlineStr">
        <is>
          <t xml:space="preserve"> </t>
        </is>
      </c>
    </row>
    <row r="115">
      <c r="A115" s="4" t="inlineStr">
        <is>
          <t>Incentive Fees [Percent]</t>
        </is>
      </c>
      <c r="B115" s="4" t="inlineStr">
        <is>
          <t>[4],[7]</t>
        </is>
      </c>
      <c r="C115" s="4" t="inlineStr">
        <is>
          <t xml:space="preserve"> </t>
        </is>
      </c>
      <c r="D115" s="4" t="inlineStr">
        <is>
          <t xml:space="preserve"> </t>
        </is>
      </c>
    </row>
    <row r="116">
      <c r="A116" s="3" t="inlineStr">
        <is>
          <t>Other Annual Expenses [Abstract]</t>
        </is>
      </c>
      <c r="C116" s="4" t="inlineStr">
        <is>
          <t xml:space="preserve"> </t>
        </is>
      </c>
      <c r="D116" s="4" t="inlineStr">
        <is>
          <t xml:space="preserve"> </t>
        </is>
      </c>
    </row>
    <row r="117">
      <c r="A117" s="4" t="inlineStr">
        <is>
          <t>Other Annual Expenses [Percent]</t>
        </is>
      </c>
      <c r="B117" s="4" t="inlineStr">
        <is>
          <t>[4],[8]</t>
        </is>
      </c>
      <c r="C117" s="4" t="inlineStr">
        <is>
          <t xml:space="preserve"> </t>
        </is>
      </c>
      <c r="D117" s="7" t="n">
        <v>0.0095</v>
      </c>
    </row>
    <row r="118">
      <c r="A118" s="4" t="inlineStr">
        <is>
          <t>Total Annual Expenses [Percent]</t>
        </is>
      </c>
      <c r="B118" s="4" t="inlineStr">
        <is>
          <t>[4]</t>
        </is>
      </c>
      <c r="C118" s="4" t="inlineStr">
        <is>
          <t xml:space="preserve"> </t>
        </is>
      </c>
      <c r="D118" s="7" t="n">
        <v>0.062</v>
      </c>
    </row>
    <row r="119">
      <c r="A119" s="3" t="inlineStr">
        <is>
          <t>Capital Stock, Long-Term Debt, and Other Securities [Abstract]</t>
        </is>
      </c>
      <c r="C119" s="4" t="inlineStr">
        <is>
          <t xml:space="preserve"> </t>
        </is>
      </c>
      <c r="D119" s="4" t="inlineStr">
        <is>
          <t xml:space="preserve"> </t>
        </is>
      </c>
    </row>
    <row r="120">
      <c r="A120" s="4" t="inlineStr">
        <is>
          <t>Security Title [Text Block]</t>
        </is>
      </c>
      <c r="C120" s="4" t="inlineStr">
        <is>
          <t xml:space="preserve"> </t>
        </is>
      </c>
      <c r="D120" s="4" t="inlineStr">
        <is>
          <t xml:space="preserve"> Class I Shares No upfront selling commissions or stockholder servicing and/or distribution fees are paid for sales of any Class I shares. Class I shares are generally available for purchase in this offering only (1) through fee-based</t>
        </is>
      </c>
    </row>
    <row r="121">
      <c r="A121" s="4" t="inlineStr">
        <is>
          <t>Outstanding Security, Title [Text Block]</t>
        </is>
      </c>
      <c r="C121" s="4" t="inlineStr">
        <is>
          <t>Class I</t>
        </is>
      </c>
      <c r="D121" s="4" t="inlineStr">
        <is>
          <t xml:space="preserve"> </t>
        </is>
      </c>
    </row>
    <row r="122">
      <c r="A122" s="4" t="inlineStr">
        <is>
          <t>Outstanding Security, Authorized [Shares]</t>
        </is>
      </c>
      <c r="C122" s="5" t="n">
        <v>100000000</v>
      </c>
      <c r="D122" s="4" t="inlineStr">
        <is>
          <t xml:space="preserve"> </t>
        </is>
      </c>
    </row>
    <row r="123">
      <c r="A123" s="4" t="inlineStr">
        <is>
          <t>Outstanding Security, Held [Shares]</t>
        </is>
      </c>
      <c r="C123" s="4" t="inlineStr">
        <is>
          <t xml:space="preserve"> </t>
        </is>
      </c>
      <c r="D123" s="4" t="inlineStr">
        <is>
          <t xml:space="preserve"> </t>
        </is>
      </c>
    </row>
    <row r="124">
      <c r="A124" s="4" t="inlineStr">
        <is>
          <t>Outstanding Security, Not Held [Shares]</t>
        </is>
      </c>
      <c r="C124" s="5" t="n">
        <v>2997407</v>
      </c>
      <c r="D124" s="4" t="inlineStr">
        <is>
          <t xml:space="preserve"> </t>
        </is>
      </c>
    </row>
    <row r="125">
      <c r="A125" s="4" t="inlineStr">
        <is>
          <t>Class I Shares [Member] | Net investment income [Member]</t>
        </is>
      </c>
      <c r="C125" s="4" t="inlineStr">
        <is>
          <t xml:space="preserve"> </t>
        </is>
      </c>
      <c r="D125" s="4" t="inlineStr">
        <is>
          <t xml:space="preserve"> </t>
        </is>
      </c>
    </row>
    <row r="126">
      <c r="A126" s="3" t="inlineStr">
        <is>
          <t>Other Annual Expenses [Abstract]</t>
        </is>
      </c>
      <c r="C126" s="4" t="inlineStr">
        <is>
          <t xml:space="preserve"> </t>
        </is>
      </c>
      <c r="D126" s="4" t="inlineStr">
        <is>
          <t xml:space="preserve"> </t>
        </is>
      </c>
    </row>
    <row r="127">
      <c r="A127" s="4" t="inlineStr">
        <is>
          <t>Expense Example, Year 01</t>
        </is>
      </c>
      <c r="B127" s="4" t="inlineStr">
        <is>
          <t>[9]</t>
        </is>
      </c>
      <c r="C127" s="4" t="inlineStr">
        <is>
          <t xml:space="preserve"> </t>
        </is>
      </c>
      <c r="D127" s="8" t="n">
        <v>65</v>
      </c>
    </row>
    <row r="128">
      <c r="A128" s="4" t="inlineStr">
        <is>
          <t>Expense Example, Years 1 to 3</t>
        </is>
      </c>
      <c r="B128" s="4" t="inlineStr">
        <is>
          <t>[9]</t>
        </is>
      </c>
      <c r="C128" s="4" t="inlineStr">
        <is>
          <t xml:space="preserve"> </t>
        </is>
      </c>
      <c r="D128" s="5" t="n">
        <v>192</v>
      </c>
    </row>
    <row r="129">
      <c r="A129" s="4" t="inlineStr">
        <is>
          <t>Expense Example, Years 1 to 5</t>
        </is>
      </c>
      <c r="B129" s="4" t="inlineStr">
        <is>
          <t>[9]</t>
        </is>
      </c>
      <c r="C129" s="4" t="inlineStr">
        <is>
          <t xml:space="preserve"> </t>
        </is>
      </c>
      <c r="D129" s="5" t="n">
        <v>316</v>
      </c>
    </row>
    <row r="130">
      <c r="A130" s="4" t="inlineStr">
        <is>
          <t>Expense Example, Years 1 to 10</t>
        </is>
      </c>
      <c r="B130" s="4" t="inlineStr">
        <is>
          <t>[9]</t>
        </is>
      </c>
      <c r="C130" s="4" t="inlineStr">
        <is>
          <t xml:space="preserve"> </t>
        </is>
      </c>
      <c r="D130" s="5" t="n">
        <v>608</v>
      </c>
    </row>
    <row r="131">
      <c r="A131" s="4" t="inlineStr">
        <is>
          <t>Class I Shares [Member] | Net realized capital gains [Member]</t>
        </is>
      </c>
      <c r="C131" s="4" t="inlineStr">
        <is>
          <t xml:space="preserve"> </t>
        </is>
      </c>
      <c r="D131" s="4" t="inlineStr">
        <is>
          <t xml:space="preserve"> </t>
        </is>
      </c>
    </row>
    <row r="132">
      <c r="A132" s="3" t="inlineStr">
        <is>
          <t>Other Annual Expenses [Abstract]</t>
        </is>
      </c>
      <c r="C132" s="4" t="inlineStr">
        <is>
          <t xml:space="preserve"> </t>
        </is>
      </c>
      <c r="D132" s="4" t="inlineStr">
        <is>
          <t xml:space="preserve"> </t>
        </is>
      </c>
    </row>
    <row r="133">
      <c r="A133" s="4" t="inlineStr">
        <is>
          <t>Expense Example, Year 01</t>
        </is>
      </c>
      <c r="B133" s="4" t="inlineStr">
        <is>
          <t>[10]</t>
        </is>
      </c>
      <c r="C133" s="4" t="inlineStr">
        <is>
          <t xml:space="preserve"> </t>
        </is>
      </c>
      <c r="D133" s="5" t="n">
        <v>71</v>
      </c>
    </row>
    <row r="134">
      <c r="A134" s="4" t="inlineStr">
        <is>
          <t>Expense Example, Years 1 to 3</t>
        </is>
      </c>
      <c r="B134" s="4" t="inlineStr">
        <is>
          <t>[10]</t>
        </is>
      </c>
      <c r="C134" s="4" t="inlineStr">
        <is>
          <t xml:space="preserve"> </t>
        </is>
      </c>
      <c r="D134" s="5" t="n">
        <v>209</v>
      </c>
    </row>
    <row r="135">
      <c r="A135" s="4" t="inlineStr">
        <is>
          <t>Expense Example, Years 1 to 5</t>
        </is>
      </c>
      <c r="B135" s="4" t="inlineStr">
        <is>
          <t>[10]</t>
        </is>
      </c>
      <c r="C135" s="4" t="inlineStr">
        <is>
          <t xml:space="preserve"> </t>
        </is>
      </c>
      <c r="D135" s="5" t="n">
        <v>342</v>
      </c>
    </row>
    <row r="136">
      <c r="A136" s="4" t="inlineStr">
        <is>
          <t>Expense Example, Years 1 to 10</t>
        </is>
      </c>
      <c r="B136" s="4" t="inlineStr">
        <is>
          <t>[10]</t>
        </is>
      </c>
      <c r="C136" s="4" t="inlineStr">
        <is>
          <t xml:space="preserve"> </t>
        </is>
      </c>
      <c r="D136" s="8" t="n">
        <v>648</v>
      </c>
    </row>
    <row r="137">
      <c r="A137" s="4" t="inlineStr">
        <is>
          <t>Other Terms of Common Shares [Member]</t>
        </is>
      </c>
      <c r="C137" s="4" t="inlineStr">
        <is>
          <t xml:space="preserve"> </t>
        </is>
      </c>
      <c r="D137" s="4" t="inlineStr">
        <is>
          <t xml:space="preserve"> </t>
        </is>
      </c>
    </row>
    <row r="138">
      <c r="A138" s="3" t="inlineStr">
        <is>
          <t>Capital Stock, Long-Term Debt, and Other Securities [Abstract]</t>
        </is>
      </c>
      <c r="C138" s="4" t="inlineStr">
        <is>
          <t xml:space="preserve"> </t>
        </is>
      </c>
      <c r="D138" s="4" t="inlineStr">
        <is>
          <t xml:space="preserve"> </t>
        </is>
      </c>
    </row>
    <row r="139">
      <c r="A139" s="4" t="inlineStr">
        <is>
          <t>Security Title [Text Block]</t>
        </is>
      </c>
      <c r="C139" s="4" t="inlineStr">
        <is>
          <t xml:space="preserve"> </t>
        </is>
      </c>
      <c r="D139" s="4" t="inlineStr">
        <is>
          <t xml:space="preserve"> Other Terms of Common Shares We will cease paying the stockholder servicing and/or distribution fee on the Class S shares and Class D shares on the earlier to occur of the following (i) a listing of Class I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selling commissions, the stockholder servicing and/or distribution fee and other underwriting compensation, is equal to 10% of the gross proceeds from our primary offering. On the earliest of (i) a listing of Class I shares, (ii) our merger or consolidation with or into another entity or the sale or other disposition of all or substantially all of our assets or (iii) the end of the month following the termination of our primary offering in which we, with the assistance of the intermediary manager, determine that, in the aggregate, underwriting compensation from all sources in connection with this offering, including selling commissions, the stockholder servicing and/or distribution fee and other underwriting compensation, is equal to 10% of the gross proceeds from our primary offering, the applicable Class S shares or Class D shares in such common stockholder’s account will convert into a number of Class I shares (including any fractional shares), with an equivalent aggregate NAV as such Class S shares or Class D shares. In addition, at the end of the month in which the intermediary manager in conjunction with the transfer agent determines that total transaction or other fees, including upfront placement fees or brokerage commissions, and stockholder servicing and/or distribution fees paid with respect to Common Shares held in a common stockholder’s account that would exceed, in the aggregate, 10% of the gross proceeds from the sale of such Common Shares (or a lower limit as determined by the intermediary manager or the applicable selling agent and set forth in the applicable agreement between the intermediary manager and the applicable selling agent at the time such Common Shares were issued), we will cease paying the stockholder servicing and/or distribution fee on either (i) each such share that would exceed such limit or (ii) all Class S shares and Class D shares in such common stockholder’s account. We may modify this requirement if permitted by applicable exemptive relief. At the end of such month, if not already converted as described above, the applicable Class S shares or Class D shares in such common stockholder’s account will convert into a number of Class I shares (including any fractional shares), with an equivalent aggregate NAV as such Class S shares or Class D shares. In addition, immediately before any liquidation, dissolution or winding up, each Class S share and Class D share will automatically convert into a number of Class I shares (including any fractional shares) with an equivalent NAV as such share. </t>
        </is>
      </c>
    </row>
    <row r="140"/>
    <row r="141">
      <c r="A141" s="4" t="inlineStr">
        <is>
          <t>[1]The Fund will not directly charge you a sales load. However, if you buy Class S shares or Class D shares through certain selling agents, they may directly charge you transaction or other fees, including upfront placement fees or brokerage commissions, in such amount as they may determine, provided that selling agents limit such charges to a 1.5% cap on NAV for Class D shares and 3.5% cap on NAV for Class S shares. Selling agents will not charge such fees on Class I shares. Please consult your selling agent for additional information.[2]Under our share repurchase program, to the extent we offer to repurchase shares in any particular quarter, we expect to repurchase shares pursuant to tender offers using a purchase price equal to the NAV per share as of the last calendar day of the applicable month designated by our Board, except that the Fund deducts 2.00% from such NAV for shares that have not been outstanding for at least one year, also referred to as the Early Repurchase Deduction. Such share repurchase prices may be lower than the price at which you purchase our Common Shares in this offering. The one-year holding period is measured as of the subscription closing date immediately following the prospective repurchase date. The Early Repurchase Deduction may be waived in the case of repurchase requests arising from the death, divorce or qualified disability of the holder. The Early Repurchase Deduction will be retained by the Fund for the benefit of remaining common stockholders.[3]The base management fee paid to our investment adviser is calculated at an annual rate of 1.25% of the value of our net assets as of the beginning of the first calendar day of the applicable month.[4]Weighted average net assets employed as the denominator for expense ratio computation is $337.5 million. This estimate is based on the assumption that we sell $450 million of our Common Shares in the initial 12-month period of the offering (including amounts raised from the Sun Life Investment). Actual net assets will depend on the number of shares we actually sell, realized gains/losses, unrealized appreciation/ depreciation and share repurchase activity, if any.[5]We may borrow funds to make investments, including before we have fully invested the proceeds of this continuous offering. To the extent that we determine it is appropriate to borrow funds to make investments, the costs associated with such borrowing will be indirectly borne by common stockholders. The figure in the table assumes that we borrow for investment purposes an amount equal to 50% of our weighted average net assets in the initial 12-month period of the offering after the initial closing for the offering of Common Shares pursuant to this prospectus, and that the average annual cost of borrowings, including the amortization of cost associated with obtaining borrowings and unused commitment fees, on the amount borrowed is 8.0%. Our ability to incur leverage during the 12 months following the commencement of this offering depends, in large part, on the amount of money we are able to raise through the sale of shares registered in this offering and the availability of financing in the market. See “Prospectus Summary—Recent Developments.”[6]Subject to FINRA limitations on underwriting compensation, we and, ultimately, our common stockholders will pay the following stockholder servicing and/or distribution fees to the intermediary manager: (a) for Class S shares, a stockholder servicing and/or distribution fee equal to 0.85% per annum of the aggregate NAV as of the beginning of the first calendar day of the month for the Class S shares and (b) for Class D shares, a stockholder servicing and/or distribution fee equal to 0.25% per annum of the aggregate NAV as of the beginning of the first calendar day of the month for the Class D shares, in each case, payable monthly. Stockholders will not pay transaction related charges when purchasing Common Shares under our distribution reinvestment plan, but all outstanding Class S shares and Class D shares, including those issued under our distribution reinvestment plan, will be subject to ongoing servicing fees. The intermediary manager anticipates that all or a portion of the stockholder servicing and/or distribution fees will be retained by, or reallowed (paid) to, participating broker dealers. The total amount that will be paid over time for other underwriting compensation depends on the average length of time for which shares remain outstanding, the term over which such amount is measured and the performance of our investments. We will cease paying the stockholder servicing and/or distribution fee on the Class S shares and Class D shares on the earlier to occur of the following: (i) a listing of Class I shares, (ii) our merger or consolidation with or into another entity, or the sale or other disposition of all or substantially all of our assets or (iii) the date following the completion of the primary portion of this offering on which, in the aggregate underwriting compensation from all sources in connection with this offering, including the stockholder servicing and/or distribution fee and other underwriting compensation, is equal to 10% of the gross proceeds from our primary offering. The total underwriting compensation and total organization and offering expenses will not exceed 10% and 15%, respectively, of the gross proceeds from this offering. See “Plan of Distribution” and “Estimated Use of Proceeds.”[7]We may have capital gains and investment income that could result in the payment of an incentive fee in the first year of investment operations. The incentive fees, if any, are divided into two parts: • The first part of the incentive fee is based on income, whereby we pay our investment adviser quarterly in arrears 12.5% of our pre-incentive fee net investment income (as defined below) for each calendar quarter subject to a 5.0% annualized hurdle rate, with a catch-up. • The second part of the incentive fee is based on realized capital gains, whereby we pay our investment adviser at the end of each calendar year in arrears 12.5% of cumulative realized capital gains from inception through the end of such calendar year, computed net of all realized capital losses and unrealized capital depreciation on a cumulative basis, less the aggregate amount of any previously paid capital gains incentive fees, as calculated in accordance with GAAP. The incentive fee is not based on a particular share class and will be allocated to each class of Common Shares based upon the relative proportion of net assets represented by such class. As we cannot predict whether we will meet the necessary performance targets, we have assumed no incentive fee for this chart. Once fully invested, we expect the incentive fees we pay to increase to the extent we earn greater income or generate capital gains through our investments in portfolio companies. If we achieved an annualized total return of 5.0% for each quarter made up entirely of net investment income, no incentive fees would be payable to our investment adviser because the hurdle rate was not exceeded. If instead we achieved a total return of 5.0% in a calendar year made up of entirely realized capital gains net of all realized capital losses and unrealized capital depreciation, an incentive fee equal to 0.625% of our net assets would be payable. See “Investment Advisory and Management Agreement and Administration Agreement” for more information concerning the incentive fees.[8]“Other expenses” includes our overhead expenses, including payments under our Administration Agreement based on our allocable portion of overhead and other expenses incurred by CCAP Administration LLC in performing its obligations under the Administration Agreement, and income taxes. The amount presented in the table estimates the amounts we expect to pay during the initial 12-month period of the offering following the date of this offering. See “Prospectus Summary—Recent Developments.”[9]Assumes that we will not realize any capital gains computed net of all realized capital losses and unrealized capital depreciation.[10]Assumes no unrealized capital depreciation and a 5% annual return resulting entirely from net realized capital gains and therefore subject to the incentive fee based on capital gains. Because our investment strategy involves investments that generate primarily current income, we believe that a 5% annual return resulting entirely from net realized capital gains is unlikely.</t>
        </is>
      </c>
    </row>
  </sheetData>
  <mergeCells count="3">
    <mergeCell ref="A1:B2"/>
    <mergeCell ref="A140:C140"/>
    <mergeCell ref="A141:C1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9T20:15:54Z</dcterms:created>
  <dcterms:modified xmlns:dcterms="http://purl.org/dc/terms/" xmlns:xsi="http://www.w3.org/2001/XMLSchema-instance" xsi:type="dcterms:W3CDTF">2023-09-29T20:15:54Z</dcterms:modified>
</cp:coreProperties>
</file>